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Summary of Significant Accounti" sheetId="6" r:id="rId6"/>
    <s:sheet name="Fair Value Measurements" sheetId="7" r:id="rId7"/>
    <s:sheet name="Investments" sheetId="8" r:id="rId8"/>
    <s:sheet name="Derivatives" sheetId="9" r:id="rId9"/>
    <s:sheet name="Long-Term Debt" sheetId="10" r:id="rId10"/>
    <s:sheet name="Employee Benefit Plans" sheetId="11" r:id="rId11"/>
    <s:sheet name="Commitments and Contingencies" sheetId="12" r:id="rId12"/>
    <s:sheet name="Accumulated Other Comprehensive" sheetId="13" r:id="rId13"/>
    <s:sheet name="Segments" sheetId="14" r:id="rId14"/>
    <s:sheet name="Restructuring and Other Items" sheetId="15" r:id="rId15"/>
    <s:sheet name="Earnings Per Share" sheetId="16" r:id="rId16"/>
    <s:sheet name="Summary of Significant Accoun17" sheetId="17" r:id="rId17"/>
    <s:sheet name="Fair Value Measurements (Tables" sheetId="18" r:id="rId18"/>
    <s:sheet name="Investments (Tables)" sheetId="19" r:id="rId19"/>
    <s:sheet name="Derivatives (Tables)" sheetId="20" r:id="rId20"/>
    <s:sheet name="Long-Term Debt (Tables)" sheetId="21" r:id="rId21"/>
    <s:sheet name="Employee Benefit Plans (Tables)" sheetId="22" r:id="rId22"/>
    <s:sheet name="Commitments and Contingencies (" sheetId="23" r:id="rId23"/>
    <s:sheet name="Accumulated Other Comprehensi24" sheetId="24" r:id="rId24"/>
    <s:sheet name="Segments (Tables)" sheetId="25" r:id="rId25"/>
    <s:sheet name="Restructuring and Other Items (" sheetId="26" r:id="rId26"/>
    <s:sheet name="Earnings Per Share (Tables)" sheetId="27" r:id="rId27"/>
    <s:sheet name="Fair Value Measurements - Sched" sheetId="28" r:id="rId28"/>
    <s:sheet name="Fair Value Measurements (Narrat" sheetId="29" r:id="rId29"/>
    <s:sheet name="Investments Investments - Sched" sheetId="30" r:id="rId30"/>
    <s:sheet name="Investments (Narrative) (Detail" sheetId="31" r:id="rId31"/>
    <s:sheet name="Derivatives (Narrative) (Detail" sheetId="32" r:id="rId32"/>
    <s:sheet name="Derivatives - Hedge Position (D" sheetId="33" r:id="rId33"/>
    <s:sheet name="Derivatives Derivatives - Offse" sheetId="34" r:id="rId34"/>
    <s:sheet name="Derivatives - Designated Hedge " sheetId="35" r:id="rId35"/>
    <s:sheet name="Long-Term Debt - Schedule of De" sheetId="36" r:id="rId36"/>
    <s:sheet name="Employee Benefit Plans - Schedu" sheetId="37" r:id="rId37"/>
    <s:sheet name="Commitments and Contingencies -" sheetId="38" r:id="rId38"/>
    <s:sheet name="Commitments and Contingencies39" sheetId="39" r:id="rId39"/>
    <s:sheet name="Commitments and Contingencies40" sheetId="40" r:id="rId40"/>
    <s:sheet name="Accumulated Other Comprehensi41" sheetId="41" r:id="rId41"/>
    <s:sheet name="Segments (Narrative) (Details)" sheetId="42" r:id="rId42"/>
    <s:sheet name="Segments - Schedule of Segment " sheetId="43" r:id="rId43"/>
    <s:sheet name="Restructuring and Other Items44" sheetId="44" r:id="rId44"/>
    <s:sheet name="Restructuring and Other Items -" sheetId="45" r:id="rId45"/>
    <s:sheet name="Earnings Per share - Schedule o" sheetId="46" r:id="rId46"/>
  </s:sheets>
  <s:definedNames/>
  <s:calcPr calcId="124519" calcMode="auto" fullCalcOnLoad="1"/>
</s:workbook>
</file>

<file path=xl/sharedStrings.xml><?xml version="1.0" encoding="utf-8"?>
<sst xmlns="http://schemas.openxmlformats.org/spreadsheetml/2006/main" uniqueCount="409">
  <si>
    <t>Document and Entity Information - $ / shares</t>
  </si>
  <si>
    <t>6 Months Ended</t>
  </si>
  <si>
    <t>Jun. 30, 2015</t>
  </si>
  <si>
    <t>Dec. 31, 2014</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DELTA AIR LINES INC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Common stock, par value per share (in usd per share)</t>
  </si>
  <si>
    <t>Entity Common Stock, Shares Outstanding</t>
  </si>
  <si>
    <t>Consolidated Balance Sheets - USD ($) $ in Millions</t>
  </si>
  <si>
    <t>Current Assets:</t>
  </si>
  <si>
    <t>Cash and cash equivalents</t>
  </si>
  <si>
    <t>Short-term investments</t>
  </si>
  <si>
    <t>Accounts receivable, net of an allowance for uncollectible accounts of $10 and $11 at June 30, 2015 and December 31, 2014, respectively</t>
  </si>
  <si>
    <t>Hedge margin receivable</t>
  </si>
  <si>
    <t>Fuel inventory</t>
  </si>
  <si>
    <t>Expendable parts and supplies inventories, net of an allowance for obsolescence of $120 and $127 at June 30, 2015 and December 31, 2014, respectively</t>
  </si>
  <si>
    <t>Hedge derivatives asset</t>
  </si>
  <si>
    <t>Deferred income taxes, net</t>
  </si>
  <si>
    <t>Prepaid expenses and other</t>
  </si>
  <si>
    <t>Total current assets</t>
  </si>
  <si>
    <t>Property and Equipment, Net:</t>
  </si>
  <si>
    <t>Property and equipment, net of accumulated depreciation and amortization of $10,140 and $9,340 at June 30, 2015 and December 31, 2014, respectively</t>
  </si>
  <si>
    <t>Other Assets:</t>
  </si>
  <si>
    <t>Goodwill</t>
  </si>
  <si>
    <t>Identifiable intangibles, net of accumulated amortization of $802 and $793 at June 30, 2015 and December 31, 2014, respectively</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Stockholders' Equity:</t>
  </si>
  <si>
    <t>Common stock at $0.0001 par value; 1,500,000,000 shares authorized, 816,405,334 and 845,048,310 shares issued at June 30, 2015 and December 31, 2014, respectively</t>
  </si>
  <si>
    <t>Additional paid-in capital</t>
  </si>
  <si>
    <t>Retained earnings</t>
  </si>
  <si>
    <t>Accumulated other comprehensive loss</t>
  </si>
  <si>
    <t>Treasury stock, at cost, 21,007,002 and 19,790,077 shares at June 30, 2015 and December 31, 2014, respectively</t>
  </si>
  <si>
    <t>Total stockholders' equity</t>
  </si>
  <si>
    <t>Total liabilities and stockholders' equity</t>
  </si>
  <si>
    <t>Consolidated Balance Sheets (Parentheticals) - USD ($) $ in Millions</t>
  </si>
  <si>
    <t>Allowance for uncollectible accounts</t>
  </si>
  <si>
    <t>Allowance for obsolescence</t>
  </si>
  <si>
    <t>Property and equipment additions:</t>
  </si>
  <si>
    <t>Accumulated depreciation and amortization</t>
  </si>
  <si>
    <t>Accumulated amortization</t>
  </si>
  <si>
    <t>Common stock, shares authorized</t>
  </si>
  <si>
    <t>Common stock, shares issued</t>
  </si>
  <si>
    <t>Treasury stock, at cost, shares</t>
  </si>
  <si>
    <t>Condensed Consolidated Statements of Operations and Comprehensive Income - USD ($) $ in Millions</t>
  </si>
  <si>
    <t>3 Months Ended</t>
  </si>
  <si>
    <t>Jun. 30, 2014</t>
  </si>
  <si>
    <t>Operating Revenue:</t>
  </si>
  <si>
    <t>Mainline</t>
  </si>
  <si>
    <t>Regional carriers</t>
  </si>
  <si>
    <t>Total passenger revenue</t>
  </si>
  <si>
    <t>Cargo</t>
  </si>
  <si>
    <t>Other</t>
  </si>
  <si>
    <t>Total operating revenue</t>
  </si>
  <si>
    <t>Operating Expense:</t>
  </si>
  <si>
    <t>Salaries and related costs</t>
  </si>
  <si>
    <t>Aircraft fuel and related taxes</t>
  </si>
  <si>
    <t>Regional carrier expense</t>
  </si>
  <si>
    <t>Aircraft maintenance materials and outside repairs</t>
  </si>
  <si>
    <t>Depreciation and amortization</t>
  </si>
  <si>
    <t>Contracted services</t>
  </si>
  <si>
    <t>Passenger commissions and other selling expenses</t>
  </si>
  <si>
    <t>Landing fees and other rents</t>
  </si>
  <si>
    <t>Profit sharing</t>
  </si>
  <si>
    <t>Passenger service</t>
  </si>
  <si>
    <t>Aircraft rent</t>
  </si>
  <si>
    <t>Restructuring and other items</t>
  </si>
  <si>
    <t>Total operating expense</t>
  </si>
  <si>
    <t>Operating Income</t>
  </si>
  <si>
    <t>Other (Expense) Income:</t>
  </si>
  <si>
    <t>Interest expense, net</t>
  </si>
  <si>
    <t>Miscellaneous, net</t>
  </si>
  <si>
    <t>Total other expense, net</t>
  </si>
  <si>
    <t>Income Before Income Taxes</t>
  </si>
  <si>
    <t>Income Tax Provision</t>
  </si>
  <si>
    <t>Net Income</t>
  </si>
  <si>
    <t>Basic Earnings Per Share</t>
  </si>
  <si>
    <t>Diluted Earnings Per Share</t>
  </si>
  <si>
    <t>Cash Dividends Declared Per Share</t>
  </si>
  <si>
    <t>Comprehensive Income</t>
  </si>
  <si>
    <t>Condensed Consolidated Statements of Cash Flows - USD ($) $ in Millions</t>
  </si>
  <si>
    <t>Statement of Cash Flows [Abstract]</t>
  </si>
  <si>
    <t>Net Cash Provided by Operating Activities</t>
  </si>
  <si>
    <t>Flight equipment, including advance payments</t>
  </si>
  <si>
    <t>Ground property and equipment, including technology</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Fuel card obligation</t>
  </si>
  <si>
    <t>Proceeds from long-term obligations</t>
  </si>
  <si>
    <t>Net cash used in financing activities</t>
  </si>
  <si>
    <t>Net Increase in Cash and Cash Equivalents</t>
  </si>
  <si>
    <t>Cash and cash equivalents at beginning of period</t>
  </si>
  <si>
    <t>Cash and cash equivalents at end of period</t>
  </si>
  <si>
    <t>Non-Cash Transactions:</t>
  </si>
  <si>
    <t>Flight equipment under capital leases</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4 . Management believes the accompanying unaudited Condensed Consolidated Financial Statements reflect all adjustments, including normal recurring items and restructuring and other items, considered necessary for a fair statement of results for the interim periods presented. Due to seasonal variations in the demand for air travel, the volatility of aircraft fuel prices and other factors, operating results for the three and six months ended June 30, 2015 are not necessarily indicative of operating results for the entire year. We reclassified certain prior period amounts, none of which were material, to conform to the current period presentation. Unless otherwise noted, all amounts disclosed are stated before consideration of income taxes. Recent Accounting Standard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and permitted early adoption of the standard, but not before the original effective date of December 15, 2016. We are currently evaluating how the adoption of this standard will impact our Consolidated Financial Statements.</t>
  </si>
  <si>
    <t>Fair Value Measurements</t>
  </si>
  <si>
    <t>Fair Value Disclosures [Abstract]</t>
  </si>
  <si>
    <t>FAIR VALUE MEASUREMENTS Assets (Liabilities) Measured at Fair Value on a Recurring Basis (in millions) June 30, Level 1 Level 2 Cash equivalents $ 1,705 $ 1,705 $ — Short-term investments U.S. government and agency securities 138 77 61 Asset- and mortgage-backed securities 400 — 400 Corporate obligations 919 — 919 Other fixed income securities 37 — 37 Restricted cash equivalents and investments 47 47 — Long-term investments 92 66 26 Hedge derivatives, net Fuel hedge contracts (758 ) 8 (766 ) Interest rate contract (8 ) — (8 ) Foreign currency exchange contracts 89 — 89 (in millions) December 31, Level 1 Level 2 Cash equivalents $ 1,612 $ 1,612 $ — Short-term investments U.S. government and agency securities 59 — 59 Asset- and mortgage-backed securities 392 — 392 Corporate obligations 749 — 749 Other fixed income securities 17 — 17 Restricted cash equivalents and investments 37 37 — Long-term investments 118 90 28 Hedge derivatives, net Fuel hedge contracts (1,848 ) (167 ) (1,681 ) Interest rate contract (7 ) — (7 ) Foreign currency exchange contracts 73 — 73 Cash Equivalents and Restricted Cash Equivalents and Investments. Cash equivalents generally consist of money market funds. Restricted cash equivalents and investments primarily support letters of credit that relate to certain projected self-insurance obligations and airport commitments and generally consist of money market funds and time deposi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Grupo Aeroméxico, S.A.B. de C.V., the parent company of Aeroméxico, and GOL Linhas Aéreas Inteligentes, S.A., the parent company of VRG Linhas Aéreas (operating as GOL). Shares of the parent companies of Aeroméxico and GOL are traded on public exchanges and we have valued our investments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16% to 45% depending on the maturity dates, underlying commodities and strike prices of the option contracts.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Our foreign currency derivatives consist of Japanese yen and Canadian dollar forward contracts and are valued based on data readily observable in public markets.</t>
  </si>
  <si>
    <t>Investments</t>
  </si>
  <si>
    <t>Short-term Investments [Abstract]</t>
  </si>
  <si>
    <t>INVESTMENTS Short-Term Investments The estimated fair values of short-term investments, which approximate cost at June 30, 2015 , are shown below by contractual maturity. Actual maturities may differ from contractual maturities because issuers of the securities may have the right to retire our investment without prepayment penalties. Investments with maturities beyond one year when purchased may be classified as short-term investments if they are expected to be available to support our short-term liquidity needs. (in millions) Available-For-Sale Maturities as of June 30, 2015 Due in one year or less $ 346 Due after one year through three years 890 Due after three years through five years 160 Due after five years 98 Total $ 1,494 Long-Term Investments We have developed strategic relationships with our airline partners through equity investments and other forms of cooperation and support. These strategic relationships are important to us as they improve the coordination with our airline partners and enable our customers to seamlessly reach more destinations. • Aeroméxico . In order to expand our economic interest in Grupo Aeroméxico, during the June 2015 quarter, we entered into a derivative contract for 58.9 million shares of Grupo Aeroméxico. We will participate in the increases and decreases in value of the shares and record those changes in other income (expense) on the Condensed Consolidated Statements of Operations and Comprehensive Income. At the maturity date of the derivative contract, we may acquire all or a portion of the shares or settle in cash. If the derivative term is not extended, the derivative will mature no later than May 2016. • GOL. On July 10, 2015, GOL announced plans to issue up to $146 million of preferred shares and enter into a term loan with third parties for up to $300 million of principal. We plan to acquire up to $56 million of the shares and guarantee borrowings under the term loan , subject to the execution and delivery of definitive documentation and customary closing conditions, including receipt of required regulatory approvals. Delta's guarantee will be secured by GOL’s share ownership in Smiles (GOL's publicly-traded loyalty program). In conjunction with these transactions, both parties agreed to extend their existing commercial agreements.</t>
  </si>
  <si>
    <t>Derivatives</t>
  </si>
  <si>
    <t>Derivative Instruments and Hedging Activities Disclosure [Abstract]</t>
  </si>
  <si>
    <t>DERIVATIVES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actively manage our fuel price risk through a hedging program intended to reduce the financial impact from changes in the price of jet fuel. We utilize different contract and commodity types in this program and frequently test their economic effectiveness against our financial targets. We rebalance the hedge portfolio from time to time according to market conditions, which may result in locking in gains or losses on hedge contracts prior to their settlement dates. During the three months ended June 30, 2015 and 2014 , we recorded fuel hedge gains of $98 million and $97 million , respectively. During the six months ended June 30, 2015 and 2014 , we recorded fuel hedge losses of $313 million and fuel hedge gains of $175 million , respectively. During the March 2015 quarter, we restructured our fuel hedge portfolio by early settling certain 2015 hedges and deferring the settlement of a portion of the remaining positions. We paid $302 million to early settle contracts that were in a loss position and originally scheduled to expire in the second half of 2015. Additionally, we effectively deferred settlement of a portion of our hedge portfolio until 2016 by entering into fuel derivative transactions that will provide approximately $300 million in cash receipts during the second half of 2015 and require approximately $300 million in cash payments in 2016 (excluding market movements from the date of the transactions). By effectively deferring settlement of a portion of the original derivative transactions, the restructured hedge portfolio provides additional time for the fuel market to stabilize while adding some hedge protection in 2016. Cash flows associated with these deferral transactions will be reported as cash flows from financing activities within our Condensed Consolidated Statement of Cash Flows in the settlement period. Hedge Position as of June 30, 2015 (in millions) Volume Final Maturity Date Hedge Derivatives Asset Other Noncurrent Assets Hedge Derivatives Liability Other Noncurrent Liabilities Hedge Derivatives, net Designated as hedges Interest rate contract (fair value hedge) 400 U.S. dollars August 2022 $ 5 $ — $ — $ (13 ) $ (8 ) Foreign currency exchange contracts 61,573 Japanese yen April 2018 55 34 — — 89 500 Canadian dollars Not designated as hedges Fuel hedge contracts 1,176 gallons - crude oil, diesel and jet fuel December 2016 906 115 (1,440 ) (339 ) (758 ) Total derivative contracts $ 966 $ 149 $ (1,440 ) $ (352 ) $ (677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our counterparties giving us the right of setoff. We have elected not to offset the fair value positions recorded on our Consolidated Balance Sheets. The following table shows the net fair value positions had we elected to offset. (in millions) Hedge Derivatives Asset Other Noncurrent Assets Hedge Derivatives Liability Other Noncurrent Liabilities Hedge Derivatives, net June 30, 2015 Net derivative contracts $ 129 $ 64 $ (603 ) $ (267 ) $ (677 ) December 31, 2014 Net derivative contracts $ 29 $ 49 $ (1,723 ) $ (137 ) $ (1,782 ) Designated Hedge Gains (Losses) Gains (losses) related to our designated hedge contracts are as follows: Effective Portion Reclassified from AOCI to Earnings Effective Portion Recognized in Other Comprehensive Income (in millions) 2015 2014 2015 2014 Three Months Ended June 30, Interest rate contract $ — $ (19 ) $ — $ 21 Foreign currency exchange contracts 41 28 (36 ) (60 ) Total designated $ 41 $ 9 $ (36 ) $ (39 ) Six Months Ended June 30, Interest rate contract $ — $ (19 ) $ — $ 23 Foreign currency exchange contracts 92 71 (52 ) (111 ) Total designated $ 92 $ 52 $ (52 ) $ (88 ) As of June 30, 2015 , we have recorded $137 million of gains on cash flow hedge contracts in accumulated other comprehensive income (loss) ("AOCI"), which are scheduled to settle and be reclassified into earnings within the next 12 months. Credit Risk To manage credit risk associated with our aircraft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134 million and $925 million as of June 30, 2015 and December 31, 2014 , respectively.</t>
  </si>
  <si>
    <t>Long-Term Debt</t>
  </si>
  <si>
    <t>Debt Disclosure [Abstract]</t>
  </si>
  <si>
    <t>LONG-TERM DEBT Fair Value of Debt Market risk associated with our fixed- and variable-rate long-term debt relates to the potential reduction in fair value and negative impact to future earnings, respectively, from an increase in interest rates. 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in millions) June 30, December 31, Total debt at par value $ 8,963 $ 9,469 Unamortized discount, net (76 ) (90 ) Net carrying amount $ 8,887 $ 9,379 Fair value $ 9,200 $ 9,800 Covenants We were in compliance with the covenants in our financing agreements at June 30, 2015 .</t>
  </si>
  <si>
    <t>Employee Benefit Plans</t>
  </si>
  <si>
    <t>Compensation and Retirement Disclosure [Abstract]</t>
  </si>
  <si>
    <t>EMPLOYEE BENEFIT PLANS The following table shows the components of net periodic cost: Pension Benefits Other Postretirement and Postemployment Benefits (in millions) 2015 2014 2015 2014 Three Months Ended June 30, Service cost $ — $ — $ 16 $ 13 Interest cost 221 232 35 39 Expected return on plan assets (220 ) (207 ) (20 ) (21 ) Amortization of prior service credit — — (7 ) (7 ) Recognized net actuarial loss 58 33 6 1 Net periodic cost $ 59 $ 58 $ 30 $ 25 Six Months Ended June 30, Service cost $ — $ — $ 32 $ 26 Interest cost 442 464 70 78 Expected return on plan assets (440 ) (414 ) (40 ) (42 ) Amortization of prior service credit — — (14 ) (14 ) Recognized net actuarial loss 116 67 12 2 Net periodic cost $ 118 $ 117 $ 60 $ 50</t>
  </si>
  <si>
    <t>Commitments and Contingencies Disclosure [Abstract]</t>
  </si>
  <si>
    <t>COMMITMENTS AND CONTINGENCIES Aircraft Purchase and Lease Commitments At June 30, 2015 , future aircraft purchase commitments totaled approximately $13.0 billion and included 59 B-737-900ER, 45 A321-200, 25 A330-900neo, 25 A350-900, 18 B-787-8, eight A330-300, three B-717-200 and one B-757-200 aircraft. We have obtained long-term financing commitments for a substantial portion of the purchase price of these aircraft, except for the 18 B-787-8, three B-717-200 and one B-757-200 aircraft. Our purchase commitment for the 18 B-787-8 aircraft provides for certain aircraft substitution rights. (in millions) Total Six months ending December 31, 2015 $ 690 2016 1,900 2017 2,330 2018 2,190 2019 1,060 Thereafter 4,820 Total $ 12,990 In addition, we have agreements with Southwest Airlines and The Boeing Company to lease an additional 17 B-717-200 aircraft, which will be delivered by the end of 2015. Venezuelan Currency Devaluation As of June 30, 2015 , we had $85 million of unrestricted cash on our Consolidated Balance Sheet primarily related to our 2013 Venezuelan ticket sales for which repatriation has been requested, but not yet authorized. While the cash is available for use in Venezuela, our ability to repatriate these funds has been limited due to Venezuelan government controls. Until these funds can be repatriated, they are at risk of future devaluation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s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June 30, 2015 , we had approximately 83,000 full-time equivalent employees. Approximately 18% of these employees were represented by union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Accumulated Other Comprehensive Loss</t>
  </si>
  <si>
    <t>Accumulated Other Comprehensive Income (Loss), Net of Tax [Abstract]</t>
  </si>
  <si>
    <t>ACCUMULATED OTHER COMPREHENSIVE LOSS The following tables show the components of accumulated other comprehensive loss: (in millions) Pension and Other Benefits Liabilities (2) Derivative Contracts Investments Total Balance at January 1, 2015 $ (7,517 ) $ 222 $ (16 ) $ (7,311 ) Changes in value (net of tax effect of $15) — 25 (19 ) 6 Reclassifications into earnings (net of tax effect of $10) (1) 75 (58 ) — 17 Balance at June 30, 2015 $ (7,442 ) $ 189 $ (35 ) $ (7,288 ) (in millions) Pension and Other Benefits Liabilities (2) Derivative Contracts Investments Total Balance at January 1, 2014 $ (5,323 ) $ 219 $ (26 ) $ (5,130 ) Changes in value (net of tax effect of $12) — (23 ) 19 (4 ) Reclassifications into earnings (net of tax effect of $2) (1) 30 (33 ) — (3 ) Balance at June 30, 2014 $ (5,293 ) $ 163 $ (7 ) $ (5,137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Amounts reclassified from AOCI for investments are recorded in interest expense, net in the Condensed Consolidated Statements of Operations and Comprehensive Income. (2) Includes $ 1.9 billion of deferred income tax expense primarily related to pension obligations that will not be recognized in net income until the pension obligations are fully extinguished.</t>
  </si>
  <si>
    <t>Segments</t>
  </si>
  <si>
    <t>Segment Reporting [Abstract]</t>
  </si>
  <si>
    <t>SEGMENTS Refinery Operations We own and operate an oil refinery as part of our strategy to reduce the cost of the refining margin we pay for jet fuel. The refinery's production consists of jet fuel, as well as gasoline, diesel and other refined products ("non-jet fuel products"). We use several counterparties to exchange the non-jet fuel products produced by the refinery for jet fuel consumed in our airline operations. The gross fair value of the products exchanged under these agreements during the three and six months ended June 30, 2015 was $858 million and $1.6 billion , respectively, compared to $1.5 billion and $2.5 billion during the three and six months ended June 30, 2014 , respectively. Segment Reporting Segment results are prepared based on our internal accounting policies described below, with reconciliations to consolidated amounts in accordance with GAAP. (in millions) Airline Refinery Intersegment Sales/Other Consolidated Three Months Ended June 30, 2015 Operating revenue: $ 10,592 $ 1,357 $ 10,707 Sales to airline segment $ (292 ) (1) Exchanged products (858 ) (2) Sales of refined products to third parties (92 ) (3) Operating income (4) 2,384 90 — 2,474 Interest expense, net 127 — — 127 Depreciation and amortization 440 8 — 448 Total assets, end of period 51,608 1,173 — 52,781 Capital expenditures 906 13 — 919 Three Months Ended June 30, 2014 Operating revenue: $ 10,621 $ 2,018 $ 10,621 Sales to airline segment $ (387 ) (1) Exchanged products (1,524 ) (2) Sales of refined products to third parties (107 ) (3) Operating income (4) 1,566 13 — 1,579 Interest expense, net 173 — — 173 Depreciation and amortization 445 6 — 451 Total assets, end of period 50,948 1,243 — 52,191 Capital expenditures 511 7 — 51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in millions) Airline Refinery Intersegment Sales/Other Consolidated Six Months Ended June 30, 2015 Operating revenue: $ 19,906 $ 2,497 $ 20,095 Sales to airline segment $ (525 ) (1) Exchanged products (1,640 ) (2) Sales of refined products to third parties (143 ) (3) Operating income (4) 3,696 176 — 3,872 Interest expense, net 258 — — 258 Depreciation and amortization 903 15 — 918 Capital expenditures 1,485 20 — 1,505 Six Months Ended June 30, 2014 Operating revenue: $ 19,537 $ 3,481 $ 19,537 Sales to airline segment $ (636 ) (1) Exchanged products (2,527 ) (2) Sales of refined products to third parties (318 ) (3) Operating income (loss) (4) 2,227 (28 ) — 2,199 Interest expense, net 359 — — 359 Depreciation and amortization 882 11 — 893 Capital expenditures 1,103 29 — 1,13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t>
  </si>
  <si>
    <t>Restructuring and Other Items</t>
  </si>
  <si>
    <t>Restructuring and Related Activities [Abstract]</t>
  </si>
  <si>
    <t>RESTRUCTURING AND OTHER ITEMS During the three and six months ended June 30, 2015 , we recorded charges of $25 million and $35 million , respectively, associated with our fleet restructuring initiative. We continue to restructure our domestic fleet by replacing a significant portion of our 50 -seat regional fleet with more efficient and customer preferred CRJ-900 and B-717-200 aircraft and by replacing older, less cost effective B-757-200 with B-737-900ER aircraft. These restructuring charges include remaining lease payments and lease return costs for permanently grounded aircraft. The following table shows the balances and activity for restructuring charges: (in millions) Severance and Related Costs Lease Restructuring Liability as of January 1, 2015 $ 42 $ 462 Additional costs and expenses — 36 Payments (26 ) (43 ) Liability as of June 30, 2015 $ 16 $ 455 As we continue to restructure our 50 -seat regional fleet and assess our fleet plans, we may evaluate and adjust the expected size of the remaining active regional fleet. A decrease in the expected remaining fleet may cause us to retire additional aircraft, which would likely result in lease termination and other charges. The timing and amount of these charges will depend on a number of factors, including final negotiations with lessors, the timing of removing the aircraft from service and the ultimate disposition of aircraft.</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June 30, Six Months Ended June 30, (in millions, except per share data) 2015 2014 2015 2014 Net income $ 1,485 $ 801 $ 2,231 $ 1,014 Basic weighted average shares outstanding 803 841 811 843 Dilutive effect of share-based awards 8 9 8 9 Diluted weighted average shares outstanding 811 850 819 852 Basic earnings per share $ 1.85 $ 0.95 $ 2.75 $ 1.20 Diluted earnings per share $ 1.83 $ 0.94 $ 2.72 $ 1.19</t>
  </si>
  <si>
    <t>Summary of Significant Accounting Policies (Policies)</t>
  </si>
  <si>
    <t>Basis of Presentation</t>
  </si>
  <si>
    <t>The accompanying unaudited Condensed Consolidated Financial Statements include the accounts of Delta Air Lines, Inc. and our wholly-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4 . Management believes the accompanying unaudited Condensed Consolidated Financial Statements reflect all adjustments, including normal recurring items and restructuring and other items, considered necessary for a fair statement of results for the interim periods presented. Due to seasonal variations in the demand for air travel, the volatility of aircraft fuel prices and other factors, operating results for the three and six months ended June 30, 2015 are not necessarily indicative of operating results for the entire year. We reclassified certain prior period amounts, none of which were material, to conform to the current period presentation. Unless otherwise noted, all amounts disclosed are stated before consideration of income taxes.</t>
  </si>
  <si>
    <t>Recent Accounting Standards</t>
  </si>
  <si>
    <t xml:space="preserve">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and permitted early adoption of the standard, but not before the original effective date of December 15, 2016. We are currently evaluating how the adoption of this standard will impact our Consolidated Financial Statements. </t>
  </si>
  <si>
    <t>Fair Value Measurements (Tables)</t>
  </si>
  <si>
    <t>Assets (Liabilities) Measured at Fair Value on a Recurring Basis</t>
  </si>
  <si>
    <t>Assets (Liabilities) Measured at Fair Value on a Recurring Basis (in millions) June 30, Level 1 Level 2 Cash equivalents $ 1,705 $ 1,705 $ — Short-term investments U.S. government and agency securities 138 77 61 Asset- and mortgage-backed securities 400 — 400 Corporate obligations 919 — 919 Other fixed income securities 37 — 37 Restricted cash equivalents and investments 47 47 — Long-term investments 92 66 26 Hedge derivatives, net Fuel hedge contracts (758 ) 8 (766 ) Interest rate contract (8 ) — (8 ) Foreign currency exchange contracts 89 — 89 (in millions) December 31, Level 1 Level 2 Cash equivalents $ 1,612 $ 1,612 $ — Short-term investments U.S. government and agency securities 59 — 59 Asset- and mortgage-backed securities 392 — 392 Corporate obligations 749 — 749 Other fixed income securities 17 — 17 Restricted cash equivalents and investments 37 37 — Long-term investments 118 90 28 Hedge derivatives, net Fuel hedge contracts (1,848 ) (167 ) (1,681 ) Interest rate contract (7 ) — (7 ) Foreign currency exchange contracts 73 — 73</t>
  </si>
  <si>
    <t>Investments (Tables)</t>
  </si>
  <si>
    <t>Maturities for short-term investments</t>
  </si>
  <si>
    <t>The estimated fair values of short-term investments, which approximate cost at June 30, 2015 , are shown below by contractual maturity. Actual maturities may differ from contractual maturities because issuers of the securities may have the right to retire our investment without prepayment penalties. Investments with maturities beyond one year when purchased may be classified as short-term investments if they are expected to be available to support our short-term liquidity needs. (in millions) Available-For-Sale Maturities as of June 30, 2015 Due in one year or less $ 346 Due after one year through three years 890 Due after three years through five years 160 Due after five years 98 Total $ 1,494</t>
  </si>
  <si>
    <t>Derivatives (Tables)</t>
  </si>
  <si>
    <t>Schedule of Hedge Position</t>
  </si>
  <si>
    <t>Hedge Position as of June 30, 2015 (in millions) Volume Final Maturity Date Hedge Derivatives Asset Other Noncurrent Assets Hedge Derivatives Liability Other Noncurrent Liabilities Hedge Derivatives, net Designated as hedges Interest rate contract (fair value hedge) 400 U.S. dollars August 2022 $ 5 $ — $ — $ (13 ) $ (8 ) Foreign currency exchange contracts 61,573 Japanese yen April 2018 55 34 — — 89 500 Canadian dollars Not designated as hedges Fuel hedge contracts 1,176 gallons - crude oil, diesel and jet fuel December 2016 906 115 (1,440 ) (339 ) (758 ) Total derivative contracts $ 966 $ 149 $ (1,440 ) $ (352 ) $ (677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our counterparties giving us the right of setoff. We have elected not to offset the fair value positions recorded on our Consolidated Balance Sheets. The following table shows the net fair value positions had we elected to offset. (in millions) Hedge Derivatives Asset Other Noncurrent Assets Hedge Derivatives Liability Other Noncurrent Liabilities Hedge Derivatives, net June 30, 2015 Net derivative contracts $ 129 $ 64 $ (603 ) $ (267 ) $ (677 ) December 31, 2014 Net derivative contracts $ 29 $ 49 $ (1,723 ) $ (137 ) $ (1,782 )</t>
  </si>
  <si>
    <t>Schedule of Designated Hedge Gains (Losses)</t>
  </si>
  <si>
    <t>Designated Hedge Gains (Losses) Gains (losses) related to our designated hedge contracts are as follows: Effective Portion Reclassified from AOCI to Earnings Effective Portion Recognized in Other Comprehensive Income (in millions) 2015 2014 2015 2014 Three Months Ended June 30, Interest rate contract $ — $ (19 ) $ — $ 21 Foreign currency exchange contracts 41 28 (36 ) (60 ) Total designated $ 41 $ 9 $ (36 ) $ (39 ) Six Months Ended June 30, Interest rate contract $ — $ (19 ) $ — $ 23 Foreign currency exchange contracts 92 71 (52 ) (111 ) Total designated $ 92 $ 52 $ (52 ) $ (88 )</t>
  </si>
  <si>
    <t>Long-Term Debt (Tables)</t>
  </si>
  <si>
    <t>Schedule of Estimated Fair Values of Debt Instruments</t>
  </si>
  <si>
    <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in millions) June 30, December 31, Total debt at par value $ 8,963 $ 9,469 Unamortized discount, net (76 ) (90 ) Net carrying amount $ 8,887 $ 9,379 Fair value $ 9,200 $ 9,800</t>
  </si>
  <si>
    <t>Employee Benefit Plans (Tables)</t>
  </si>
  <si>
    <t>Schedule of Net Benefit Costs</t>
  </si>
  <si>
    <t>The following table shows the components of net periodic cost: Pension Benefits Other Postretirement and Postemployment Benefits (in millions) 2015 2014 2015 2014 Three Months Ended June 30, Service cost $ — $ — $ 16 $ 13 Interest cost 221 232 35 39 Expected return on plan assets (220 ) (207 ) (20 ) (21 ) Amortization of prior service credit — — (7 ) (7 ) Recognized net actuarial loss 58 33 6 1 Net periodic cost $ 59 $ 58 $ 30 $ 25 Six Months Ended June 30, Service cost $ — $ — $ 32 $ 26 Interest cost 442 464 70 78 Expected return on plan assets (440 ) (414 ) (40 ) (42 ) Amortization of prior service credit — — (14 ) (14 ) Recognized net actuarial loss 116 67 12 2 Net periodic cost $ 118 $ 117 $ 60 $ 50</t>
  </si>
  <si>
    <t>Commitments and Contingencies (Tables)</t>
  </si>
  <si>
    <t>Future Aircraft Purchase Commitments</t>
  </si>
  <si>
    <t>(in millions) Total Six months ending December 31, 2015 $ 690 2016 1,900 2017 2,330 2018 2,190 2019 1,060 Thereafter 4,820 Total $ 12,990</t>
  </si>
  <si>
    <t>Accumulated Other Comprehensive Loss (Tables)</t>
  </si>
  <si>
    <t>Schedule of Accumulated Other Comprehensive Income (Loss)</t>
  </si>
  <si>
    <t>The following tables show the components of accumulated other comprehensive loss: (in millions) Pension and Other Benefits Liabilities (2) Derivative Contracts Investments Total Balance at January 1, 2015 $ (7,517 ) $ 222 $ (16 ) $ (7,311 ) Changes in value (net of tax effect of $15) — 25 (19 ) 6 Reclassifications into earnings (net of tax effect of $10) (1) 75 (58 ) — 17 Balance at June 30, 2015 $ (7,442 ) $ 189 $ (35 ) $ (7,288 ) (in millions) Pension and Other Benefits Liabilities (2) Derivative Contracts Investments Total Balance at January 1, 2014 $ (5,323 ) $ 219 $ (26 ) $ (5,130 ) Changes in value (net of tax effect of $12) — (23 ) 19 (4 ) Reclassifications into earnings (net of tax effect of $2) (1) 30 (33 ) — (3 ) Balance at June 30, 2014 $ (5,293 ) $ 163 $ (7 ) $ (5,137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Amounts reclassified from AOCI for investments are recorded in interest expense, net in the Condensed Consolidated Statements of Operations and Comprehensive Income. (2) Includes $ 1.9 billion of deferred income tax expense primarily related to pension obligations that will not be recognized in net income until the pension obligations are fully extinguished.</t>
  </si>
  <si>
    <t>Segments (Tables)</t>
  </si>
  <si>
    <t>Schedule of Segment Reporting Information, by Segment</t>
  </si>
  <si>
    <t>Segment results are prepared based on our internal accounting policies described below, with reconciliations to consolidated amounts in accordance with GAAP. (in millions) Airline Refinery Intersegment Sales/Other Consolidated Three Months Ended June 30, 2015 Operating revenue: $ 10,592 $ 1,357 $ 10,707 Sales to airline segment $ (292 ) (1) Exchanged products (858 ) (2) Sales of refined products to third parties (92 ) (3) Operating income (4) 2,384 90 — 2,474 Interest expense, net 127 — — 127 Depreciation and amortization 440 8 — 448 Total assets, end of period 51,608 1,173 — 52,781 Capital expenditures 906 13 — 919 Three Months Ended June 30, 2014 Operating revenue: $ 10,621 $ 2,018 $ 10,621 Sales to airline segment $ (387 ) (1) Exchanged products (1,524 ) (2) Sales of refined products to third parties (107 ) (3) Operating income (4) 1,566 13 — 1,579 Interest expense, net 173 — — 173 Depreciation and amortization 445 6 — 451 Total assets, end of period 50,948 1,243 — 52,191 Capital expenditures 511 7 — 51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in millions) Airline Refinery Intersegment Sales/Other Consolidated Six Months Ended June 30, 2015 Operating revenue: $ 19,906 $ 2,497 $ 20,095 Sales to airline segment $ (525 ) (1) Exchanged products (1,640 ) (2) Sales of refined products to third parties (143 ) (3) Operating income (4) 3,696 176 — 3,872 Interest expense, net 258 — — 258 Depreciation and amortization 903 15 — 918 Capital expenditures 1,485 20 — 1,505 Six Months Ended June 30, 2014 Operating revenue: $ 19,537 $ 3,481 $ 19,537 Sales to airline segment $ (636 ) (1) Exchanged products (2,527 ) (2) Sales of refined products to third parties (318 ) (3) Operating income (loss) (4) 2,227 (28 ) — 2,199 Interest expense, net 359 — — 359 Depreciation and amortization 882 11 — 893 Capital expenditures 1,103 29 — 1,13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t>
  </si>
  <si>
    <t>Restructuring and Other Items (Tables)</t>
  </si>
  <si>
    <t>Schedule of Restructuring Reserve by Type of Cost</t>
  </si>
  <si>
    <t>The following table shows the balances and activity for restructuring charges: (in millions) Severance and Related Costs Lease Restructuring Liability as of January 1, 2015 $ 42 $ 462 Additional costs and expenses — 36 Payments (26 ) (43 ) Liability as of June 30, 2015 $ 16 $ 455</t>
  </si>
  <si>
    <t>Earnings Per Share (Tables)</t>
  </si>
  <si>
    <t>Schedule of Earnings Per Share, Basic and Diluted</t>
  </si>
  <si>
    <t>The following table shows the computation of basic and diluted earnings per share: Three Months Ended June 30, Six Months Ended June 30, (in millions, except per share data) 2015 2014 2015 2014 Net income $ 1,485 $ 801 $ 2,231 $ 1,014 Basic weighted average shares outstanding 803 841 811 843 Dilutive effect of share-based awards 8 9 8 9 Diluted weighted average shares outstanding 811 850 819 852 Basic earnings per share $ 1.85 $ 0.95 $ 2.75 $ 1.20 Diluted earnings per share $ 1.83 $ 0.94 $ 2.72 $ 1.19</t>
  </si>
  <si>
    <t>Fair Value Measurements - Schedule of Fair Value Measurements on a Recurring Basis (Details) - USD ($) $ in Millions</t>
  </si>
  <si>
    <t>Fair Value, Assets and Liabilities Measured on Recurring and Nonrecurring Basis [Line Items]</t>
  </si>
  <si>
    <t>Cash equivalents</t>
  </si>
  <si>
    <t>Restricted cash equivalents and investments</t>
  </si>
  <si>
    <t>Fuel hedge contracts</t>
  </si>
  <si>
    <t>Interest rate contract</t>
  </si>
  <si>
    <t>Foreign currency exchange contracts</t>
  </si>
  <si>
    <t>Short-Term Investments | U.S. government and agency securities</t>
  </si>
  <si>
    <t>Short-Term Investments | Asset- and mortgage-backed securities</t>
  </si>
  <si>
    <t>Short-Term Investments | Corporate obligations</t>
  </si>
  <si>
    <t>Short-Term Investments | Other fixed income securities</t>
  </si>
  <si>
    <t>Long-Term Investments</t>
  </si>
  <si>
    <t>Level 1 | Short-Term Investments | U.S. government and agency securities</t>
  </si>
  <si>
    <t>Level 1 | Short-Term Investments | Asset- and mortgage-backed securities</t>
  </si>
  <si>
    <t>Level 1 | Short-Term Investments | Corporate obligations</t>
  </si>
  <si>
    <t>Level 1 | Short-Term Investments | Other fixed income securities</t>
  </si>
  <si>
    <t>Level 1 | Long-Term Investments</t>
  </si>
  <si>
    <t>Level 2 | Short-Term Investments | U.S. government and agency securities</t>
  </si>
  <si>
    <t>Level 2 | Short-Term Investments | Asset- and mortgage-backed securities</t>
  </si>
  <si>
    <t>Level 2 | Short-Term Investments | Corporate obligations</t>
  </si>
  <si>
    <t>Level 2 | Short-Term Investments | Other fixed income securities</t>
  </si>
  <si>
    <t>Level 2 | Long-Term Investments</t>
  </si>
  <si>
    <t>Fair Value Measurements (Narrative) (Details) - Commodity option</t>
  </si>
  <si>
    <t>Minimum</t>
  </si>
  <si>
    <t>Expected volatility rate (percent)</t>
  </si>
  <si>
    <t>16.00%</t>
  </si>
  <si>
    <t>Maximum</t>
  </si>
  <si>
    <t>45.00%</t>
  </si>
  <si>
    <t>Investments Investments - Schedule of maturities for short-term investments (Details) $ in Millions</t>
  </si>
  <si>
    <t>Jun. 30, 2015USD ($)</t>
  </si>
  <si>
    <t>Due in one year or less</t>
  </si>
  <si>
    <t>Due after one year through three years</t>
  </si>
  <si>
    <t>Due after three years through five years</t>
  </si>
  <si>
    <t>Due after five years</t>
  </si>
  <si>
    <t>Total</t>
  </si>
  <si>
    <t>Investments (Narrative) (Details) - USD ($) shares in Millions, $ in Millions</t>
  </si>
  <si>
    <t>Dec. 31, 2015</t>
  </si>
  <si>
    <t>Grupo Aeromexico | Equity Contract</t>
  </si>
  <si>
    <t>Schedule of Available-for-sale Securities [Line Items]</t>
  </si>
  <si>
    <t>Derivative, nonmonetary notional amount, shares</t>
  </si>
  <si>
    <t>Scenario, Forecast</t>
  </si>
  <si>
    <t>Debt Instrument, Guarantee Borrowings on Third Party Debt</t>
  </si>
  <si>
    <t>Scenario, Forecast | GOL</t>
  </si>
  <si>
    <t>Underlying equity in net assets</t>
  </si>
  <si>
    <t>GOL | Scenario, Forecast</t>
  </si>
  <si>
    <t>Proceeds from Issuance or Sale of Equity</t>
  </si>
  <si>
    <t>Proceeds from issuance of debt</t>
  </si>
  <si>
    <t>Derivatives (Narrative) (Details) - USD ($) $ in Millions</t>
  </si>
  <si>
    <t>12 Months Ended</t>
  </si>
  <si>
    <t>Mar. 31, 2015</t>
  </si>
  <si>
    <t>Dec. 31, 2016</t>
  </si>
  <si>
    <t>Derivative [Line Items]</t>
  </si>
  <si>
    <t>Payments for (Proceeds from) Derivative Instrument, Operating Activities</t>
  </si>
  <si>
    <t>Gains on cash flow hedge contracts in AOCI to be reclassified into earnings within 12 months</t>
  </si>
  <si>
    <t>Margin posted due to fair value position of hedge contracts</t>
  </si>
  <si>
    <t>Derivative gain (loss)</t>
  </si>
  <si>
    <t>Payments for (Proceeds from) Derivative Instrument, Financing Activities</t>
  </si>
  <si>
    <t>Payments for (proceeds from) hedging activities</t>
  </si>
  <si>
    <t>Derivatives - Hedge Position (Details) ¥ in Millions, gal in Millions, CAD in Millions, $ in Millions</t>
  </si>
  <si>
    <t>Jun. 30, 2015JPY (¥)gal</t>
  </si>
  <si>
    <t>Dec. 31, 2014JPY (¥)gal</t>
  </si>
  <si>
    <t>Jun. 30, 2015CADgal</t>
  </si>
  <si>
    <t>Jun. 30, 2015USD ($)gal</t>
  </si>
  <si>
    <t>Dec. 31, 2014CADgal</t>
  </si>
  <si>
    <t>Dec. 31, 2014USD ($)gal</t>
  </si>
  <si>
    <t>Derivatives, Fair Value [Line Items]</t>
  </si>
  <si>
    <t>Foreign currency exchange contracts, hedge derivatives, net</t>
  </si>
  <si>
    <t>Fuel hedge contracts, derivatives, net</t>
  </si>
  <si>
    <t>Net derivative contracts, hedge derivatives, net</t>
  </si>
  <si>
    <t>Hedge Derivatives Asset</t>
  </si>
  <si>
    <t>Total derivative contracts, assets</t>
  </si>
  <si>
    <t>Other Noncurrent Assets</t>
  </si>
  <si>
    <t>Hedge Derivatives Liability</t>
  </si>
  <si>
    <t>Total derivative contracts, liabilities</t>
  </si>
  <si>
    <t>Other Noncurrent Liabilities</t>
  </si>
  <si>
    <t>Designated as hedging instrument</t>
  </si>
  <si>
    <t>Interest rate contract (fair value hedge), hedge derivatives, net</t>
  </si>
  <si>
    <t>Designated as hedging instrument | Hedge Derivatives Asset</t>
  </si>
  <si>
    <t>Interest rate contract (fair value hedge), assets</t>
  </si>
  <si>
    <t>Foreign currency exchange contracts, assets</t>
  </si>
  <si>
    <t>Designated as hedging instrument | Other Noncurrent Assets</t>
  </si>
  <si>
    <t>Designated as hedging instrument | Hedge Derivatives Liability</t>
  </si>
  <si>
    <t>Interest rate contract (fair value hedge), liabilities</t>
  </si>
  <si>
    <t>Foreign currency exchange contracts, liabilities</t>
  </si>
  <si>
    <t>Designated as hedging instrument | Other Noncurrent Liabilities</t>
  </si>
  <si>
    <t>Not designated as hedging instrument</t>
  </si>
  <si>
    <t>Not designated as hedging instrument | Hedge Derivatives Asset</t>
  </si>
  <si>
    <t>Fuel hedge contracts, assets</t>
  </si>
  <si>
    <t>Not designated as hedging instrument | Other Noncurrent Assets</t>
  </si>
  <si>
    <t>Not designated as hedging instrument | Hedge Derivatives Liability</t>
  </si>
  <si>
    <t>Fuel hedge contracts, liabilities</t>
  </si>
  <si>
    <t>Not designated as hedging instrument | Other Noncurrent Liabilities</t>
  </si>
  <si>
    <t>Fuel hedge contracts | Not designated as hedging instrument</t>
  </si>
  <si>
    <t>Derivative, nonmonetary notional amount | gal</t>
  </si>
  <si>
    <t>Derivative, final maturity date</t>
  </si>
  <si>
    <t>Dec. 31,
		2016</t>
  </si>
  <si>
    <t>Fair value hedging | Interest rate contract (fair value hedge) | Designated as hedging instrument</t>
  </si>
  <si>
    <t>Derivative, notional amount</t>
  </si>
  <si>
    <t>Aug. 31,
		2022</t>
  </si>
  <si>
    <t>Cash flow hedging | Foreign currency exchange contracts | Designated as hedging instrument</t>
  </si>
  <si>
    <t>Apr. 5,
		2018</t>
  </si>
  <si>
    <t>Oct. 5,
		2017</t>
  </si>
  <si>
    <t>Derivatives Derivatives - Offsetting Assets and Liabilities (Details) - USD ($) $ in Millions</t>
  </si>
  <si>
    <t>Net derivative contracts, assets</t>
  </si>
  <si>
    <t>Net derivative contracts, liabilities</t>
  </si>
  <si>
    <t>Derivatives - Designated Hedge Gain (Loss) (Details) - USD ($) $ in Millions</t>
  </si>
  <si>
    <t>Derivative Instruments, Gain (Loss) [Line Items]</t>
  </si>
  <si>
    <t>Effective Portion Reclassified from AOCI to Earnings</t>
  </si>
  <si>
    <t>Effective Portion Recognized in Other Comprehensive Income</t>
  </si>
  <si>
    <t>Interest Rate Contract</t>
  </si>
  <si>
    <t>Long-Term Debt - Schedule of Debt (Details) - USD ($) $ in Millions</t>
  </si>
  <si>
    <t>Total debt at par value</t>
  </si>
  <si>
    <t>Unamortized discount, net</t>
  </si>
  <si>
    <t>Net carrying amount</t>
  </si>
  <si>
    <t>Fair value</t>
  </si>
  <si>
    <t>Employee Benefit Plans - Schedule of Benefit Plan Components (Details) - USD ($) $ in Millions</t>
  </si>
  <si>
    <t>Pension Benefits</t>
  </si>
  <si>
    <t>Defined Benefit Plan Disclosure [Line Items]</t>
  </si>
  <si>
    <t>Service cost</t>
  </si>
  <si>
    <t>Interest cost</t>
  </si>
  <si>
    <t>Expected return on plan assets</t>
  </si>
  <si>
    <t>Amortization of prior service credit</t>
  </si>
  <si>
    <t>Recognized net actuarial loss</t>
  </si>
  <si>
    <t>Net periodic cost</t>
  </si>
  <si>
    <t>Other Postretirement and Postemployment Benefits</t>
  </si>
  <si>
    <t>Commitments and Contingencies - Aircraft Purchase and Lease Commitments (Details) - Jun. 30, 2015 $ in Millions</t>
  </si>
  <si>
    <t>USD ($)aircraft</t>
  </si>
  <si>
    <t>Future aircraft purchase commitments</t>
  </si>
  <si>
    <t>Unrecorded Unconditional Purchase Obligation [Line Items]</t>
  </si>
  <si>
    <t>Future aircraft purchase commitments | $</t>
  </si>
  <si>
    <t>B-737-900ER</t>
  </si>
  <si>
    <t>Aircraft purchase commitments, Minimum Quantity Required</t>
  </si>
  <si>
    <t>A321-200</t>
  </si>
  <si>
    <t>A330-900 NEO</t>
  </si>
  <si>
    <t>A350-900</t>
  </si>
  <si>
    <t>B-787-8</t>
  </si>
  <si>
    <t>A330-300</t>
  </si>
  <si>
    <t>B-717-200</t>
  </si>
  <si>
    <t>B-757-200</t>
  </si>
  <si>
    <t>Southwest Airlines and The Boeing Company | B-717-200</t>
  </si>
  <si>
    <t>Other Aircraft Commitments</t>
  </si>
  <si>
    <t>Commitments and Contingencies - Schedule of Purchase Obligations (Details) - Future aircraft purchase commitments $ in Millions</t>
  </si>
  <si>
    <t>Six months ending December 31, 2015</t>
  </si>
  <si>
    <t>Thereafter</t>
  </si>
  <si>
    <t>Commitments and Contingencies - Devaluation and Other Contingencies (Details) - Jun. 30, 2015 employee in Thousands, $ in Millions</t>
  </si>
  <si>
    <t>USD ($)employee</t>
  </si>
  <si>
    <t>Intercompany Foreign Currency Balance [Line Items]</t>
  </si>
  <si>
    <t>Entity number of employees</t>
  </si>
  <si>
    <t>Percentage of employees represented by unions under collective bargaining agreements</t>
  </si>
  <si>
    <t>18.00%</t>
  </si>
  <si>
    <t>Venezuelan bolívar fuerte</t>
  </si>
  <si>
    <t>Asset, reporting currency denominated, value | $</t>
  </si>
  <si>
    <t>Accumulated Other Comprehensive Loss - Schedule of AOCI Components (Details) - USD ($) $ in Millions</t>
  </si>
  <si>
    <t>AOCI Attributable to Parent, Net of Tax [Roll Forward]</t>
  </si>
  <si>
    <t>Accumulated other comprehensive loss, beginning balance</t>
  </si>
  <si>
    <t>Changes in value (net of tax effect)</t>
  </si>
  <si>
    <t>Reclassifications into earnings (net of tax effect)</t>
  </si>
  <si>
    <t>[1]</t>
  </si>
  <si>
    <t>Accumulated other comprehensive loss, ending balance</t>
  </si>
  <si>
    <t>Deferred Income Tax Expense (Benefit)</t>
  </si>
  <si>
    <t>Changes in value tax effect</t>
  </si>
  <si>
    <t>Reclassification into earnings tax effect</t>
  </si>
  <si>
    <t>Pension and Other Benefits Liabilities</t>
  </si>
  <si>
    <t>[2]</t>
  </si>
  <si>
    <t>[1],[2]</t>
  </si>
  <si>
    <t>Derivative Contracts</t>
  </si>
  <si>
    <t>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Amounts reclassified from AOCI for investments are recorded in interest expense, net in the Condensed Consolidated Statements of Operations and Comprehensive Income.</t>
  </si>
  <si>
    <t>Includes $1.9 billion of deferred income tax expense primarily related to pension obligations that will not be recognized in net income until the pension obligations are fully extinguished.</t>
  </si>
  <si>
    <t>Segments (Narrative) (Details) - USD ($) $ in Millions</t>
  </si>
  <si>
    <t>Segment Reporting Information [Line Items]</t>
  </si>
  <si>
    <t>Operating revenue</t>
  </si>
  <si>
    <t>Exchanged products | Intersegment Sales/Other</t>
  </si>
  <si>
    <t>Segments - Schedule of Segment Reporting (Details) - USD ($) $ in Millions</t>
  </si>
  <si>
    <t>Operating income</t>
  </si>
  <si>
    <t>Assets</t>
  </si>
  <si>
    <t>Capital expenditures</t>
  </si>
  <si>
    <t>Airline</t>
  </si>
  <si>
    <t>Refinery</t>
  </si>
  <si>
    <t>Sales to airline segment | Intersegment Sales/Other</t>
  </si>
  <si>
    <t>[3]</t>
  </si>
  <si>
    <t>Sales of refined products to third parties | Intersegment Sales/Other</t>
  </si>
  <si>
    <t>[4]</t>
  </si>
  <si>
    <t>Includes the impact of pricing arrangements between the airline segment and refinery segment with respect to the refinery's inventory price risk.</t>
  </si>
  <si>
    <t>Represents sales of refined products to third parties. These sales were at or near cost; accordingly, the margin on these sales is de minimis.</t>
  </si>
  <si>
    <t>Restructuring and Other Items (Narrative) (Details) $ in Millions</t>
  </si>
  <si>
    <t>Jun. 30, 2014USD ($)</t>
  </si>
  <si>
    <t>Jun. 30, 2015USD ($)seat</t>
  </si>
  <si>
    <t>Restructuring Cost and Reserve [Line Items]</t>
  </si>
  <si>
    <t>Regional Carrier</t>
  </si>
  <si>
    <t>Restructuring and Related Costs, Fleet Restructuring Initiative | seat</t>
  </si>
  <si>
    <t>Restructuring and Other Items - Schedule of Restructuring Charges (Details) $ in Millions</t>
  </si>
  <si>
    <t>Severance and Related Costs</t>
  </si>
  <si>
    <t>Restructuring Reserve [Roll Forward]</t>
  </si>
  <si>
    <t>Liability as of January 1, 2015</t>
  </si>
  <si>
    <t>Additional costs and expenses</t>
  </si>
  <si>
    <t>Payments</t>
  </si>
  <si>
    <t>Liability as of June 30, 2015</t>
  </si>
  <si>
    <t>Lease Restructuring</t>
  </si>
  <si>
    <t>Earnings Per share - Schedule of Computation for Earnings Per Share Types (Details) - USD ($) $ / shares in Units, shares in Millions, $ in Millions</t>
  </si>
  <si>
    <t>Net income</t>
  </si>
  <si>
    <t>Basic weighted average shares outstanding</t>
  </si>
  <si>
    <t>Dilutive effect of share-based awards</t>
  </si>
  <si>
    <t>Diluted weighted average shares outstanding</t>
  </si>
</sst>
</file>

<file path=xl/styles.xml><?xml version="1.0" encoding="utf-8"?>
<styleSheet xmlns="http://schemas.openxmlformats.org/spreadsheetml/2006/main">
  <numFmts count="7">
    <numFmt formatCode="_(&quot;$ &quot;#,##0.0000_);_(&quot;$ &quot;(#,##0.0000)" numFmtId="165"/>
    <numFmt formatCode="_(&quot;$ &quot;#,##0_);_(&quot;$ &quot;(#,##0)" numFmtId="166"/>
    <numFmt formatCode="_(&quot;$ &quot;#,##0.00_);_(&quot;$ &quot;(#,##0.00)" numFmtId="167"/>
    <numFmt formatCode="_(&quot;Level &quot;#,##0_);_(&quot;Level &quot;(#,##0)" numFmtId="168"/>
    <numFmt formatCode="#,##0.0_);(#,##0.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27904</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7" t="n" r="B16">
        <v>0.0001</v>
      </c>
      <c s="7" t="n" r="C16">
        <v>0.0001</v>
      </c>
    </row>
    <row spans="1:3" r="17">
      <c s="4" t="s" r="A17">
        <v>27</v>
      </c>
      <c s="5" t="n" r="B17">
        <v>795398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62</v>
      </c>
      <c s="2" t="s" r="B1">
        <v>1</v>
      </c>
    </row>
    <row spans="1:2" r="2">
      <c s="2" t="s" r="B2">
        <v>2</v>
      </c>
    </row>
    <row spans="1:2" r="3">
      <c s="3" t="s" r="A3">
        <v>155</v>
      </c>
    </row>
    <row spans="1:2" r="4">
      <c s="4" t="s" r="A4">
        <v>62</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38</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74</v>
      </c>
      <c s="2" t="s" r="B1">
        <v>1</v>
      </c>
    </row>
    <row spans="1:2" r="2">
      <c s="2" t="s" r="B2">
        <v>2</v>
      </c>
    </row>
    <row spans="1:2" r="3">
      <c s="3" t="s" r="A3">
        <v>141</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7</v>
      </c>
      <c s="2" t="s" r="B1">
        <v>1</v>
      </c>
    </row>
    <row spans="1:2" r="2">
      <c s="2" t="s" r="B2">
        <v>2</v>
      </c>
    </row>
    <row spans="1:2" r="3">
      <c s="3" t="s" r="A3">
        <v>144</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3</v>
      </c>
    </row>
    <row spans="1:3" r="2">
      <c s="3" t="s" r="A2">
        <v>29</v>
      </c>
    </row>
    <row spans="1:3" r="3">
      <c s="4" t="s" r="A3">
        <v>30</v>
      </c>
      <c s="8" t="n" r="B3">
        <v>2293</v>
      </c>
      <c s="8" t="n" r="C3">
        <v>2088</v>
      </c>
    </row>
    <row spans="1:3" r="4">
      <c s="4" t="s" r="A4">
        <v>31</v>
      </c>
      <c s="5" t="n" r="B4">
        <v>1494</v>
      </c>
      <c s="5" t="n" r="C4">
        <v>1217</v>
      </c>
    </row>
    <row spans="1:3" r="5">
      <c s="4" t="s" r="A5">
        <v>32</v>
      </c>
      <c s="5" t="n" r="B5">
        <v>1966</v>
      </c>
      <c s="5" t="n" r="C5">
        <v>2297</v>
      </c>
    </row>
    <row spans="1:3" r="6">
      <c s="4" t="s" r="A6">
        <v>33</v>
      </c>
      <c s="5" t="n" r="B6">
        <v>134</v>
      </c>
      <c s="5" t="n" r="C6">
        <v>925</v>
      </c>
    </row>
    <row spans="1:3" r="7">
      <c s="4" t="s" r="A7">
        <v>34</v>
      </c>
      <c s="5" t="n" r="B7">
        <v>553</v>
      </c>
      <c s="5" t="n" r="C7">
        <v>534</v>
      </c>
    </row>
    <row spans="1:3" r="8">
      <c s="4" t="s" r="A8">
        <v>35</v>
      </c>
      <c s="5" t="n" r="B8">
        <v>328</v>
      </c>
      <c s="5" t="n" r="C8">
        <v>318</v>
      </c>
    </row>
    <row spans="1:3" r="9">
      <c s="4" t="s" r="A9">
        <v>36</v>
      </c>
      <c s="5" t="n" r="B9">
        <v>966</v>
      </c>
      <c s="5" t="n" r="C9">
        <v>1078</v>
      </c>
    </row>
    <row spans="1:3" r="10">
      <c s="4" t="s" r="A10">
        <v>37</v>
      </c>
      <c s="5" t="n" r="B10">
        <v>2892</v>
      </c>
      <c s="5" t="n" r="C10">
        <v>3275</v>
      </c>
    </row>
    <row spans="1:3" r="11">
      <c s="4" t="s" r="A11">
        <v>38</v>
      </c>
      <c s="5" t="n" r="B11">
        <v>815</v>
      </c>
      <c s="5" t="n" r="C11">
        <v>733</v>
      </c>
    </row>
    <row spans="1:3" r="12">
      <c s="4" t="s" r="A12">
        <v>39</v>
      </c>
      <c s="5" t="n" r="B12">
        <v>11441</v>
      </c>
      <c s="5" t="n" r="C12">
        <v>12465</v>
      </c>
    </row>
    <row spans="1:3" r="13">
      <c s="3" t="s" r="A13">
        <v>40</v>
      </c>
    </row>
    <row spans="1:3" r="14">
      <c s="4" t="s" r="A14">
        <v>41</v>
      </c>
      <c s="5" t="n" r="B14">
        <v>22480</v>
      </c>
      <c s="5" t="n" r="C14">
        <v>21929</v>
      </c>
    </row>
    <row spans="1:3" r="15">
      <c s="3" t="s" r="A15">
        <v>42</v>
      </c>
    </row>
    <row spans="1:3" r="16">
      <c s="4" t="s" r="A16">
        <v>43</v>
      </c>
      <c s="5" t="n" r="B16">
        <v>9794</v>
      </c>
      <c s="5" t="n" r="C16">
        <v>9794</v>
      </c>
    </row>
    <row spans="1:3" r="17">
      <c s="4" t="s" r="A17">
        <v>44</v>
      </c>
      <c s="5" t="n" r="B17">
        <v>4594</v>
      </c>
      <c s="5" t="n" r="C17">
        <v>4603</v>
      </c>
    </row>
    <row spans="1:3" r="18">
      <c s="4" t="s" r="A18">
        <v>37</v>
      </c>
      <c s="5" t="n" r="B18">
        <v>3374</v>
      </c>
      <c s="5" t="n" r="C18">
        <v>4320</v>
      </c>
    </row>
    <row spans="1:3" r="19">
      <c s="4" t="s" r="A19">
        <v>45</v>
      </c>
      <c s="5" t="n" r="B19">
        <v>1098</v>
      </c>
      <c s="5" t="n" r="C19">
        <v>1010</v>
      </c>
    </row>
    <row spans="1:3" r="20">
      <c s="4" t="s" r="A20">
        <v>46</v>
      </c>
      <c s="5" t="n" r="B20">
        <v>18860</v>
      </c>
      <c s="5" t="n" r="C20">
        <v>19727</v>
      </c>
    </row>
    <row spans="1:3" r="21">
      <c s="4" t="s" r="A21">
        <v>47</v>
      </c>
      <c s="5" t="n" r="B21">
        <v>52781</v>
      </c>
      <c s="5" t="n" r="C21">
        <v>54121</v>
      </c>
    </row>
    <row spans="1:3" r="22">
      <c s="3" t="s" r="A22">
        <v>48</v>
      </c>
    </row>
    <row spans="1:3" r="23">
      <c s="4" t="s" r="A23">
        <v>49</v>
      </c>
      <c s="5" t="n" r="B23">
        <v>1659</v>
      </c>
      <c s="5" t="n" r="C23">
        <v>1216</v>
      </c>
    </row>
    <row spans="1:3" r="24">
      <c s="4" t="s" r="A24">
        <v>50</v>
      </c>
      <c s="5" t="n" r="B24">
        <v>6039</v>
      </c>
      <c s="5" t="n" r="C24">
        <v>4296</v>
      </c>
    </row>
    <row spans="1:3" r="25">
      <c s="4" t="s" r="A25">
        <v>51</v>
      </c>
      <c s="5" t="n" r="B25">
        <v>2803</v>
      </c>
      <c s="5" t="n" r="C25">
        <v>2622</v>
      </c>
    </row>
    <row spans="1:3" r="26">
      <c s="4" t="s" r="A26">
        <v>52</v>
      </c>
      <c s="5" t="n" r="B26">
        <v>2112</v>
      </c>
      <c s="5" t="n" r="C26">
        <v>2266</v>
      </c>
    </row>
    <row spans="1:3" r="27">
      <c s="4" t="s" r="A27">
        <v>53</v>
      </c>
      <c s="5" t="n" r="B27">
        <v>1440</v>
      </c>
      <c s="5" t="n" r="C27">
        <v>2772</v>
      </c>
    </row>
    <row spans="1:3" r="28">
      <c s="4" t="s" r="A28">
        <v>54</v>
      </c>
      <c s="5" t="n" r="B28">
        <v>1561</v>
      </c>
      <c s="5" t="n" r="C28">
        <v>1580</v>
      </c>
    </row>
    <row spans="1:3" r="29">
      <c s="4" t="s" r="A29">
        <v>55</v>
      </c>
      <c s="5" t="n" r="B29">
        <v>1468</v>
      </c>
      <c s="5" t="n" r="C29">
        <v>2127</v>
      </c>
    </row>
    <row spans="1:3" r="30">
      <c s="4" t="s" r="A30">
        <v>56</v>
      </c>
      <c s="5" t="n" r="B30">
        <v>17082</v>
      </c>
      <c s="5" t="n" r="C30">
        <v>16879</v>
      </c>
    </row>
    <row spans="1:3" r="31">
      <c s="3" t="s" r="A31">
        <v>57</v>
      </c>
    </row>
    <row spans="1:3" r="32">
      <c s="4" t="s" r="A32">
        <v>58</v>
      </c>
      <c s="5" t="n" r="B32">
        <v>7598</v>
      </c>
      <c s="5" t="n" r="C32">
        <v>8561</v>
      </c>
    </row>
    <row spans="1:3" r="33">
      <c s="4" t="s" r="A33">
        <v>59</v>
      </c>
      <c s="5" t="n" r="B33">
        <v>13869</v>
      </c>
      <c s="5" t="n" r="C33">
        <v>15138</v>
      </c>
    </row>
    <row spans="1:3" r="34">
      <c s="4" t="s" r="A34">
        <v>54</v>
      </c>
      <c s="5" t="n" r="B34">
        <v>2347</v>
      </c>
      <c s="5" t="n" r="C34">
        <v>2602</v>
      </c>
    </row>
    <row spans="1:3" r="35">
      <c s="4" t="s" r="A35">
        <v>60</v>
      </c>
      <c s="5" t="n" r="B35">
        <v>2322</v>
      </c>
      <c s="5" t="n" r="C35">
        <v>2128</v>
      </c>
    </row>
    <row spans="1:3" r="36">
      <c s="4" t="s" r="A36">
        <v>61</v>
      </c>
      <c s="8" t="n" r="B36">
        <v>26136</v>
      </c>
      <c s="8" t="n" r="C36">
        <v>28429</v>
      </c>
    </row>
    <row spans="1:3" r="37">
      <c s="4" t="s" r="A37">
        <v>62</v>
      </c>
    </row>
    <row spans="1:3" r="38">
      <c s="3" t="s" r="A38">
        <v>63</v>
      </c>
    </row>
    <row spans="1:3" r="39">
      <c s="4" t="s" r="A39">
        <v>64</v>
      </c>
      <c s="8" t="n" r="B39">
        <v>0</v>
      </c>
      <c s="8" t="n" r="C39">
        <v>0</v>
      </c>
    </row>
    <row spans="1:3" r="40">
      <c s="4" t="s" r="A40">
        <v>65</v>
      </c>
      <c s="5" t="n" r="B40">
        <v>11681</v>
      </c>
      <c s="5" t="n" r="C40">
        <v>12981</v>
      </c>
    </row>
    <row spans="1:3" r="41">
      <c s="4" t="s" r="A41">
        <v>66</v>
      </c>
      <c s="5" t="n" r="B41">
        <v>5540</v>
      </c>
      <c s="5" t="n" r="C41">
        <v>3456</v>
      </c>
    </row>
    <row spans="1:3" r="42">
      <c s="4" t="s" r="A42">
        <v>67</v>
      </c>
      <c s="5" t="n" r="B42">
        <v>-7288</v>
      </c>
      <c s="5" t="n" r="C42">
        <v>-7311</v>
      </c>
    </row>
    <row spans="1:3" r="43">
      <c s="4" t="s" r="A43">
        <v>68</v>
      </c>
      <c s="5" t="n" r="B43">
        <v>-370</v>
      </c>
      <c s="5" t="n" r="C43">
        <v>-313</v>
      </c>
    </row>
    <row spans="1:3" r="44">
      <c s="4" t="s" r="A44">
        <v>69</v>
      </c>
      <c s="5" t="n" r="B44">
        <v>9563</v>
      </c>
      <c s="5" t="n" r="C44">
        <v>8813</v>
      </c>
    </row>
    <row spans="1:3" r="45">
      <c s="4" t="s" r="A45">
        <v>70</v>
      </c>
      <c s="8" t="n" r="B45">
        <v>52781</v>
      </c>
      <c s="8" t="n" r="C45">
        <v>54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80</v>
      </c>
      <c s="2" t="s" r="B1">
        <v>1</v>
      </c>
    </row>
    <row spans="1:2" r="2">
      <c s="2" t="s" r="B2">
        <v>2</v>
      </c>
    </row>
    <row spans="1:2" r="3">
      <c s="3" t="s" r="A3">
        <v>147</v>
      </c>
    </row>
    <row spans="1:2" r="4">
      <c s="4" t="s" r="A4">
        <v>181</v>
      </c>
      <c s="4" t="s" r="B4">
        <v>182</v>
      </c>
    </row>
    <row spans="1:2" r="5">
      <c s="4" t="s" r="A5">
        <v>183</v>
      </c>
      <c s="4" t="s" r="B5">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5</v>
      </c>
      <c s="2" t="s" r="B1">
        <v>1</v>
      </c>
    </row>
    <row spans="1:2" r="2">
      <c s="2" t="s" r="B2">
        <v>2</v>
      </c>
    </row>
    <row spans="1:2" r="3">
      <c s="3" t="s" r="A3">
        <v>150</v>
      </c>
    </row>
    <row spans="1:2" r="4">
      <c s="4" t="s" r="A4">
        <v>186</v>
      </c>
      <c s="4" t="s"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8</v>
      </c>
      <c s="2" t="s" r="B1">
        <v>1</v>
      </c>
    </row>
    <row spans="1:2" r="2">
      <c s="2" t="s" r="B2">
        <v>2</v>
      </c>
    </row>
    <row spans="1:2" r="3">
      <c s="3" t="s" r="A3">
        <v>153</v>
      </c>
    </row>
    <row spans="1:2" r="4">
      <c s="4" t="s" r="A4">
        <v>189</v>
      </c>
      <c s="4" t="s"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55</v>
      </c>
    </row>
    <row spans="1:2" r="4">
      <c s="4" t="s" r="A4">
        <v>192</v>
      </c>
      <c s="4" t="s"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4</v>
      </c>
      <c s="2" t="s" r="B1">
        <v>1</v>
      </c>
    </row>
    <row spans="1:2" r="2">
      <c s="2" t="s" r="B2">
        <v>2</v>
      </c>
    </row>
    <row spans="1:2" r="3">
      <c s="3" t="s" r="A3">
        <v>158</v>
      </c>
    </row>
    <row spans="1:2" r="4">
      <c s="4" t="s" r="A4">
        <v>195</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3" t="s" r="A3">
        <v>161</v>
      </c>
    </row>
    <row spans="1:2" r="4">
      <c s="4" t="s" r="A4">
        <v>198</v>
      </c>
      <c s="4" t="s"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0</v>
      </c>
      <c s="2" t="s" r="B1">
        <v>1</v>
      </c>
    </row>
    <row spans="1:2" r="2">
      <c s="2" t="s" r="B2">
        <v>2</v>
      </c>
    </row>
    <row spans="1:2" r="3">
      <c s="3" t="s" r="A3">
        <v>164</v>
      </c>
    </row>
    <row spans="1:2" r="4">
      <c s="4" t="s" r="A4">
        <v>201</v>
      </c>
      <c s="4" t="s"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3</v>
      </c>
      <c s="2" t="s" r="B1">
        <v>1</v>
      </c>
    </row>
    <row spans="1:2" r="2">
      <c s="2" t="s" r="B2">
        <v>2</v>
      </c>
    </row>
    <row spans="1:2" r="3">
      <c s="3" t="s" r="A3">
        <v>167</v>
      </c>
    </row>
    <row spans="1:2" r="4">
      <c s="4" t="s" r="A4">
        <v>204</v>
      </c>
      <c s="4" t="s"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6</v>
      </c>
      <c s="2" t="s" r="B1">
        <v>2</v>
      </c>
      <c s="2" t="s" r="C1">
        <v>3</v>
      </c>
    </row>
    <row spans="1:3" r="2">
      <c s="3" t="s" r="A2">
        <v>207</v>
      </c>
    </row>
    <row spans="1:3" r="3">
      <c s="4" t="s" r="A3">
        <v>208</v>
      </c>
      <c s="8" t="n" r="B3">
        <v>1705</v>
      </c>
      <c s="8" t="n" r="C3">
        <v>1612</v>
      </c>
    </row>
    <row spans="1:3" r="4">
      <c s="4" t="s" r="A4">
        <v>209</v>
      </c>
      <c s="5" t="n" r="B4">
        <v>47</v>
      </c>
      <c s="5" t="n" r="C4">
        <v>37</v>
      </c>
    </row>
    <row spans="1:3" r="5">
      <c s="4" t="s" r="A5">
        <v>210</v>
      </c>
      <c s="5" t="n" r="B5">
        <v>-758</v>
      </c>
      <c s="5" t="n" r="C5">
        <v>-1848</v>
      </c>
    </row>
    <row spans="1:3" r="6">
      <c s="4" t="s" r="A6">
        <v>211</v>
      </c>
      <c s="5" t="n" r="B6">
        <v>-8</v>
      </c>
      <c s="5" t="n" r="C6">
        <v>-7</v>
      </c>
    </row>
    <row spans="1:3" r="7">
      <c s="4" t="s" r="A7">
        <v>212</v>
      </c>
      <c s="5" t="n" r="B7">
        <v>89</v>
      </c>
      <c s="5" t="n" r="C7">
        <v>73</v>
      </c>
    </row>
    <row spans="1:3" r="8">
      <c s="4" t="s" r="A8">
        <v>213</v>
      </c>
    </row>
    <row spans="1:3" r="9">
      <c s="3" t="s" r="A9">
        <v>207</v>
      </c>
    </row>
    <row spans="1:3" r="10">
      <c s="4" t="s" r="A10">
        <v>143</v>
      </c>
      <c s="5" t="n" r="B10">
        <v>138</v>
      </c>
      <c s="5" t="n" r="C10">
        <v>59</v>
      </c>
    </row>
    <row spans="1:3" r="11">
      <c s="4" t="s" r="A11">
        <v>214</v>
      </c>
    </row>
    <row spans="1:3" r="12">
      <c s="3" t="s" r="A12">
        <v>207</v>
      </c>
    </row>
    <row spans="1:3" r="13">
      <c s="4" t="s" r="A13">
        <v>143</v>
      </c>
      <c s="5" t="n" r="B13">
        <v>400</v>
      </c>
      <c s="5" t="n" r="C13">
        <v>392</v>
      </c>
    </row>
    <row spans="1:3" r="14">
      <c s="4" t="s" r="A14">
        <v>215</v>
      </c>
    </row>
    <row spans="1:3" r="15">
      <c s="3" t="s" r="A15">
        <v>207</v>
      </c>
    </row>
    <row spans="1:3" r="16">
      <c s="4" t="s" r="A16">
        <v>143</v>
      </c>
      <c s="5" t="n" r="B16">
        <v>919</v>
      </c>
      <c s="5" t="n" r="C16">
        <v>749</v>
      </c>
    </row>
    <row spans="1:3" r="17">
      <c s="4" t="s" r="A17">
        <v>216</v>
      </c>
    </row>
    <row spans="1:3" r="18">
      <c s="3" t="s" r="A18">
        <v>207</v>
      </c>
    </row>
    <row spans="1:3" r="19">
      <c s="4" t="s" r="A19">
        <v>143</v>
      </c>
      <c s="5" t="n" r="B19">
        <v>37</v>
      </c>
      <c s="5" t="n" r="C19">
        <v>17</v>
      </c>
    </row>
    <row spans="1:3" r="20">
      <c s="4" t="s" r="A20">
        <v>217</v>
      </c>
    </row>
    <row spans="1:3" r="21">
      <c s="3" t="s" r="A21">
        <v>207</v>
      </c>
    </row>
    <row spans="1:3" r="22">
      <c s="4" t="s" r="A22">
        <v>143</v>
      </c>
      <c s="5" t="n" r="B22">
        <v>92</v>
      </c>
      <c s="5" t="n" r="C22">
        <v>118</v>
      </c>
    </row>
    <row spans="1:3" r="23">
      <c s="11" t="n" r="A23">
        <v>1</v>
      </c>
    </row>
    <row spans="1:3" r="24">
      <c s="3" t="s" r="A24">
        <v>207</v>
      </c>
    </row>
    <row spans="1:3" r="25">
      <c s="4" t="s" r="A25">
        <v>208</v>
      </c>
      <c s="5" t="n" r="B25">
        <v>1705</v>
      </c>
      <c s="5" t="n" r="C25">
        <v>1612</v>
      </c>
    </row>
    <row spans="1:3" r="26">
      <c s="4" t="s" r="A26">
        <v>209</v>
      </c>
      <c s="5" t="n" r="B26">
        <v>47</v>
      </c>
      <c s="5" t="n" r="C26">
        <v>37</v>
      </c>
    </row>
    <row spans="1:3" r="27">
      <c s="4" t="s" r="A27">
        <v>210</v>
      </c>
      <c s="5" t="n" r="B27">
        <v>8</v>
      </c>
      <c s="5" t="n" r="C27">
        <v>-167</v>
      </c>
    </row>
    <row spans="1:3" r="28">
      <c s="4" t="s" r="A28">
        <v>211</v>
      </c>
      <c s="5" t="n" r="B28">
        <v>0</v>
      </c>
      <c s="5" t="n" r="C28">
        <v>0</v>
      </c>
    </row>
    <row spans="1:3" r="29">
      <c s="4" t="s" r="A29">
        <v>212</v>
      </c>
      <c s="5" t="n" r="B29">
        <v>0</v>
      </c>
      <c s="5" t="n" r="C29">
        <v>0</v>
      </c>
    </row>
    <row spans="1:3" r="30">
      <c s="4" t="s" r="A30">
        <v>218</v>
      </c>
    </row>
    <row spans="1:3" r="31">
      <c s="3" t="s" r="A31">
        <v>207</v>
      </c>
    </row>
    <row spans="1:3" r="32">
      <c s="4" t="s" r="A32">
        <v>143</v>
      </c>
      <c s="5" t="n" r="B32">
        <v>77</v>
      </c>
      <c s="5" t="n" r="C32">
        <v>0</v>
      </c>
    </row>
    <row spans="1:3" r="33">
      <c s="4" t="s" r="A33">
        <v>219</v>
      </c>
    </row>
    <row spans="1:3" r="34">
      <c s="3" t="s" r="A34">
        <v>207</v>
      </c>
    </row>
    <row spans="1:3" r="35">
      <c s="4" t="s" r="A35">
        <v>143</v>
      </c>
      <c s="5" t="n" r="B35">
        <v>0</v>
      </c>
      <c s="5" t="n" r="C35">
        <v>0</v>
      </c>
    </row>
    <row spans="1:3" r="36">
      <c s="4" t="s" r="A36">
        <v>220</v>
      </c>
    </row>
    <row spans="1:3" r="37">
      <c s="3" t="s" r="A37">
        <v>207</v>
      </c>
    </row>
    <row spans="1:3" r="38">
      <c s="4" t="s" r="A38">
        <v>143</v>
      </c>
      <c s="5" t="n" r="B38">
        <v>0</v>
      </c>
      <c s="5" t="n" r="C38">
        <v>0</v>
      </c>
    </row>
    <row spans="1:3" r="39">
      <c s="4" t="s" r="A39">
        <v>221</v>
      </c>
    </row>
    <row spans="1:3" r="40">
      <c s="3" t="s" r="A40">
        <v>207</v>
      </c>
    </row>
    <row spans="1:3" r="41">
      <c s="4" t="s" r="A41">
        <v>143</v>
      </c>
      <c s="5" t="n" r="B41">
        <v>0</v>
      </c>
      <c s="5" t="n" r="C41">
        <v>0</v>
      </c>
    </row>
    <row spans="1:3" r="42">
      <c s="4" t="s" r="A42">
        <v>222</v>
      </c>
    </row>
    <row spans="1:3" r="43">
      <c s="3" t="s" r="A43">
        <v>207</v>
      </c>
    </row>
    <row spans="1:3" r="44">
      <c s="4" t="s" r="A44">
        <v>143</v>
      </c>
      <c s="5" t="n" r="B44">
        <v>66</v>
      </c>
      <c s="5" t="n" r="C44">
        <v>90</v>
      </c>
    </row>
    <row spans="1:3" r="45">
      <c s="11" t="n" r="A45">
        <v>2</v>
      </c>
    </row>
    <row spans="1:3" r="46">
      <c s="3" t="s" r="A46">
        <v>207</v>
      </c>
    </row>
    <row spans="1:3" r="47">
      <c s="4" t="s" r="A47">
        <v>208</v>
      </c>
      <c s="5" t="n" r="B47">
        <v>0</v>
      </c>
      <c s="5" t="n" r="C47">
        <v>0</v>
      </c>
    </row>
    <row spans="1:3" r="48">
      <c s="4" t="s" r="A48">
        <v>209</v>
      </c>
      <c s="5" t="n" r="B48">
        <v>0</v>
      </c>
      <c s="5" t="n" r="C48">
        <v>0</v>
      </c>
    </row>
    <row spans="1:3" r="49">
      <c s="4" t="s" r="A49">
        <v>210</v>
      </c>
      <c s="5" t="n" r="B49">
        <v>-766</v>
      </c>
      <c s="5" t="n" r="C49">
        <v>-1681</v>
      </c>
    </row>
    <row spans="1:3" r="50">
      <c s="4" t="s" r="A50">
        <v>211</v>
      </c>
      <c s="5" t="n" r="B50">
        <v>-8</v>
      </c>
      <c s="5" t="n" r="C50">
        <v>-7</v>
      </c>
    </row>
    <row spans="1:3" r="51">
      <c s="4" t="s" r="A51">
        <v>212</v>
      </c>
      <c s="5" t="n" r="B51">
        <v>89</v>
      </c>
      <c s="5" t="n" r="C51">
        <v>73</v>
      </c>
    </row>
    <row spans="1:3" r="52">
      <c s="4" t="s" r="A52">
        <v>223</v>
      </c>
    </row>
    <row spans="1:3" r="53">
      <c s="3" t="s" r="A53">
        <v>207</v>
      </c>
    </row>
    <row spans="1:3" r="54">
      <c s="4" t="s" r="A54">
        <v>143</v>
      </c>
      <c s="5" t="n" r="B54">
        <v>61</v>
      </c>
      <c s="5" t="n" r="C54">
        <v>59</v>
      </c>
    </row>
    <row spans="1:3" r="55">
      <c s="4" t="s" r="A55">
        <v>224</v>
      </c>
    </row>
    <row spans="1:3" r="56">
      <c s="3" t="s" r="A56">
        <v>207</v>
      </c>
    </row>
    <row spans="1:3" r="57">
      <c s="4" t="s" r="A57">
        <v>143</v>
      </c>
      <c s="5" t="n" r="B57">
        <v>400</v>
      </c>
      <c s="5" t="n" r="C57">
        <v>392</v>
      </c>
    </row>
    <row spans="1:3" r="58">
      <c s="4" t="s" r="A58">
        <v>225</v>
      </c>
    </row>
    <row spans="1:3" r="59">
      <c s="3" t="s" r="A59">
        <v>207</v>
      </c>
    </row>
    <row spans="1:3" r="60">
      <c s="4" t="s" r="A60">
        <v>143</v>
      </c>
      <c s="5" t="n" r="B60">
        <v>919</v>
      </c>
      <c s="5" t="n" r="C60">
        <v>749</v>
      </c>
    </row>
    <row spans="1:3" r="61">
      <c s="4" t="s" r="A61">
        <v>226</v>
      </c>
    </row>
    <row spans="1:3" r="62">
      <c s="3" t="s" r="A62">
        <v>207</v>
      </c>
    </row>
    <row spans="1:3" r="63">
      <c s="4" t="s" r="A63">
        <v>143</v>
      </c>
      <c s="5" t="n" r="B63">
        <v>37</v>
      </c>
      <c s="5" t="n" r="C63">
        <v>17</v>
      </c>
    </row>
    <row spans="1:3" r="64">
      <c s="4" t="s" r="A64">
        <v>227</v>
      </c>
    </row>
    <row spans="1:3" r="65">
      <c s="3" t="s" r="A65">
        <v>207</v>
      </c>
    </row>
    <row spans="1:3" r="66">
      <c s="4" t="s" r="A66">
        <v>143</v>
      </c>
      <c s="8" t="n" r="B66">
        <v>26</v>
      </c>
      <c s="8" t="n" r="C66">
        <v>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228</v>
      </c>
      <c s="2" t="s" r="B1">
        <v>1</v>
      </c>
    </row>
    <row spans="1:2" r="2">
      <c s="2" t="s" r="B2">
        <v>2</v>
      </c>
    </row>
    <row spans="1:2" r="3">
      <c s="4" t="s" r="A3">
        <v>229</v>
      </c>
    </row>
    <row spans="1:2" r="4">
      <c s="3" t="s" r="A4">
        <v>207</v>
      </c>
    </row>
    <row spans="1:2" r="5">
      <c s="4" t="s" r="A5">
        <v>230</v>
      </c>
      <c s="4" t="s" r="B5">
        <v>231</v>
      </c>
    </row>
    <row spans="1:2" r="6">
      <c s="4" t="s" r="A6">
        <v>232</v>
      </c>
    </row>
    <row spans="1:2" r="7">
      <c s="3" t="s" r="A7">
        <v>207</v>
      </c>
    </row>
    <row spans="1:2" r="8">
      <c s="4" t="s" r="A8">
        <v>230</v>
      </c>
      <c s="4" t="s" r="B8">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1</v>
      </c>
      <c s="2" t="s" r="B1">
        <v>2</v>
      </c>
      <c s="2" t="s" r="C1">
        <v>3</v>
      </c>
    </row>
    <row spans="1:3" r="2">
      <c s="3" t="s" r="A2">
        <v>29</v>
      </c>
    </row>
    <row spans="1:3" r="3">
      <c s="4" t="s" r="A3">
        <v>72</v>
      </c>
      <c s="8" t="n" r="B3">
        <v>10</v>
      </c>
      <c s="8" t="n" r="C3">
        <v>11</v>
      </c>
    </row>
    <row spans="1:3" r="4">
      <c s="4" t="s" r="A4">
        <v>73</v>
      </c>
      <c s="5" t="n" r="B4">
        <v>120</v>
      </c>
      <c s="5" t="n" r="C4">
        <v>127</v>
      </c>
    </row>
    <row spans="1:3" r="5">
      <c s="3" t="s" r="A5">
        <v>74</v>
      </c>
    </row>
    <row spans="1:3" r="6">
      <c s="4" t="s" r="A6">
        <v>75</v>
      </c>
      <c s="5" t="n" r="B6">
        <v>10140</v>
      </c>
      <c s="5" t="n" r="C6">
        <v>9340</v>
      </c>
    </row>
    <row spans="1:3" r="7">
      <c s="3" t="s" r="A7">
        <v>42</v>
      </c>
    </row>
    <row spans="1:3" r="8">
      <c s="4" t="s" r="A8">
        <v>76</v>
      </c>
      <c s="8" t="n" r="B8">
        <v>802</v>
      </c>
      <c s="8" t="n" r="C8">
        <v>793</v>
      </c>
    </row>
    <row spans="1:3" r="9">
      <c s="3" t="s" r="A9">
        <v>63</v>
      </c>
    </row>
    <row spans="1:3" r="10">
      <c s="4" t="s" r="A10">
        <v>26</v>
      </c>
      <c s="7" t="n" r="B10">
        <v>0.0001</v>
      </c>
      <c s="7" t="n" r="C10">
        <v>0.0001</v>
      </c>
    </row>
    <row spans="1:3" r="11">
      <c s="4" t="s" r="A11">
        <v>77</v>
      </c>
      <c s="5" t="n" r="B11">
        <v>1500000000</v>
      </c>
      <c s="5" t="n" r="C11">
        <v>1500000000</v>
      </c>
    </row>
    <row spans="1:3" r="12">
      <c s="4" t="s" r="A12">
        <v>78</v>
      </c>
      <c s="5" t="n" r="B12">
        <v>816405334</v>
      </c>
      <c s="5" t="n" r="C12">
        <v>845048310</v>
      </c>
    </row>
    <row spans="1:3" r="13">
      <c s="4" t="s" r="A13">
        <v>79</v>
      </c>
      <c s="5" t="n" r="B13">
        <v>21007002</v>
      </c>
      <c s="5" t="n" r="C13">
        <v>19790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34</v>
      </c>
      <c s="2" t="s" r="B1">
        <v>235</v>
      </c>
    </row>
    <row spans="1:2" r="2">
      <c s="3" t="s" r="A2">
        <v>144</v>
      </c>
    </row>
    <row spans="1:2" r="3">
      <c s="4" t="s" r="A3">
        <v>236</v>
      </c>
      <c s="8" t="n" r="B3">
        <v>346</v>
      </c>
    </row>
    <row spans="1:2" r="4">
      <c s="4" t="s" r="A4">
        <v>237</v>
      </c>
      <c s="5" t="n" r="B4">
        <v>890</v>
      </c>
    </row>
    <row spans="1:2" r="5">
      <c s="4" t="s" r="A5">
        <v>238</v>
      </c>
      <c s="5" t="n" r="B5">
        <v>160</v>
      </c>
    </row>
    <row spans="1:2" r="6">
      <c s="4" t="s" r="A6">
        <v>239</v>
      </c>
      <c s="5" t="n" r="B6">
        <v>98</v>
      </c>
    </row>
    <row spans="1:2" r="7">
      <c s="4" t="s" r="A7">
        <v>240</v>
      </c>
      <c s="8" t="n" r="B7">
        <v>14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t="s" r="A1">
        <v>241</v>
      </c>
      <c s="2" t="s" r="B1">
        <v>81</v>
      </c>
      <c s="2" t="s" r="C1">
        <v>1</v>
      </c>
    </row>
    <row spans="1:3" r="2">
      <c s="2" t="s" r="B2">
        <v>2</v>
      </c>
      <c s="2" t="s" r="C2">
        <v>242</v>
      </c>
    </row>
    <row spans="1:3" r="3">
      <c s="4" t="s" r="A3">
        <v>243</v>
      </c>
    </row>
    <row spans="1:3" r="4">
      <c s="3" t="s" r="A4">
        <v>244</v>
      </c>
    </row>
    <row spans="1:3" r="5">
      <c s="4" t="s" r="A5">
        <v>245</v>
      </c>
      <c s="12" t="n" r="B5">
        <v>58.9</v>
      </c>
    </row>
    <row spans="1:3" r="6">
      <c s="4" t="s" r="A6">
        <v>246</v>
      </c>
    </row>
    <row spans="1:3" r="7">
      <c s="3" t="s" r="A7">
        <v>244</v>
      </c>
    </row>
    <row spans="1:3" r="8">
      <c s="4" t="s" r="A8">
        <v>247</v>
      </c>
      <c s="8" t="n" r="C8">
        <v>300000</v>
      </c>
    </row>
    <row spans="1:3" r="9">
      <c s="4" t="s" r="A9">
        <v>248</v>
      </c>
    </row>
    <row spans="1:3" r="10">
      <c s="3" t="s" r="A10">
        <v>244</v>
      </c>
    </row>
    <row spans="1:3" r="11">
      <c s="4" t="s" r="A11">
        <v>249</v>
      </c>
      <c s="5" t="n" r="C11">
        <v>56</v>
      </c>
    </row>
    <row spans="1:3" r="12">
      <c s="4" t="s" r="A12">
        <v>250</v>
      </c>
    </row>
    <row spans="1:3" r="13">
      <c s="3" t="s" r="A13">
        <v>244</v>
      </c>
    </row>
    <row spans="1:3" r="14">
      <c s="4" t="s" r="A14">
        <v>251</v>
      </c>
      <c s="5" t="n" r="C14">
        <v>146</v>
      </c>
    </row>
    <row spans="1:3" r="15">
      <c s="4" t="s" r="A15">
        <v>252</v>
      </c>
      <c s="8" t="n" r="C15">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spans="1:9" r="1">
      <c s="1" t="s" r="A1">
        <v>253</v>
      </c>
      <c s="2" t="s" r="B1">
        <v>81</v>
      </c>
      <c s="2" t="s" r="E1">
        <v>1</v>
      </c>
      <c s="2" t="s" r="H1">
        <v>254</v>
      </c>
    </row>
    <row spans="1:9" r="2">
      <c s="2" t="s" r="B2">
        <v>2</v>
      </c>
      <c s="2" t="s" r="C2">
        <v>255</v>
      </c>
      <c s="2" t="s" r="D2">
        <v>82</v>
      </c>
      <c s="2" t="s" r="E2">
        <v>242</v>
      </c>
      <c s="2" t="s" r="F2">
        <v>2</v>
      </c>
      <c s="2" t="s" r="G2">
        <v>82</v>
      </c>
      <c s="2" t="s" r="H2">
        <v>256</v>
      </c>
      <c s="2" t="s" r="I2">
        <v>3</v>
      </c>
    </row>
    <row spans="1:9" r="3">
      <c s="3" t="s" r="A3">
        <v>257</v>
      </c>
    </row>
    <row spans="1:9" r="4">
      <c s="4" t="s" r="A4">
        <v>258</v>
      </c>
      <c s="8" t="n" r="C4">
        <v>302</v>
      </c>
    </row>
    <row spans="1:9" r="5">
      <c s="4" t="s" r="A5">
        <v>259</v>
      </c>
      <c s="8" t="n" r="F5">
        <v>137</v>
      </c>
    </row>
    <row spans="1:9" r="6">
      <c s="4" t="s" r="A6">
        <v>260</v>
      </c>
      <c s="8" t="n" r="B6">
        <v>134</v>
      </c>
      <c s="5" t="n" r="F6">
        <v>134</v>
      </c>
      <c s="8" t="n" r="I6">
        <v>925</v>
      </c>
    </row>
    <row spans="1:9" r="7">
      <c s="4" t="s" r="A7">
        <v>210</v>
      </c>
    </row>
    <row spans="1:9" r="8">
      <c s="3" t="s" r="A8">
        <v>257</v>
      </c>
    </row>
    <row spans="1:9" r="9">
      <c s="4" t="s" r="A9">
        <v>261</v>
      </c>
      <c s="8" t="n" r="B9">
        <v>98</v>
      </c>
      <c s="8" t="n" r="D9">
        <v>97</v>
      </c>
      <c s="8" t="n" r="F9">
        <v>-313</v>
      </c>
      <c s="8" t="n" r="G9">
        <v>175</v>
      </c>
    </row>
    <row spans="1:9" r="10">
      <c s="4" t="s" r="A10">
        <v>246</v>
      </c>
    </row>
    <row spans="1:9" r="11">
      <c s="3" t="s" r="A11">
        <v>257</v>
      </c>
    </row>
    <row spans="1:9" r="12">
      <c s="4" t="s" r="A12">
        <v>262</v>
      </c>
      <c s="8" t="n" r="E12">
        <v>-300</v>
      </c>
    </row>
    <row spans="1:9" r="13">
      <c s="4" t="s" r="A13">
        <v>263</v>
      </c>
      <c s="8" t="n" r="H13">
        <v>300</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4"/>
    <col customWidth="1" max="6" min="6" width="20"/>
    <col customWidth="1" max="7" min="7" width="24"/>
  </cols>
  <sheetData>
    <row spans="1:7" r="1">
      <c s="1" t="s" r="A1">
        <v>264</v>
      </c>
      <c s="2" t="s" r="B1">
        <v>1</v>
      </c>
      <c s="2" t="s" r="C1">
        <v>254</v>
      </c>
      <c t="n" r="D1"/>
      <c t="n" r="F1"/>
    </row>
    <row spans="1:7" r="2">
      <c s="2" t="s" r="B2">
        <v>265</v>
      </c>
      <c s="2" t="s" r="C2">
        <v>266</v>
      </c>
      <c s="2" t="s" r="D2">
        <v>267</v>
      </c>
      <c s="2" t="s" r="E2">
        <v>268</v>
      </c>
      <c s="2" t="s" r="F2">
        <v>269</v>
      </c>
      <c s="2" t="s" r="G2">
        <v>270</v>
      </c>
    </row>
    <row spans="1:7" r="3">
      <c s="3" t="s" r="A3">
        <v>271</v>
      </c>
    </row>
    <row spans="1:7" r="4">
      <c s="4" t="s" r="A4">
        <v>272</v>
      </c>
      <c s="8" t="n" r="E4">
        <v>89</v>
      </c>
      <c s="8" t="n" r="G4">
        <v>73</v>
      </c>
    </row>
    <row spans="1:7" r="5">
      <c s="4" t="s" r="A5">
        <v>273</v>
      </c>
      <c s="5" t="n" r="E5">
        <v>-758</v>
      </c>
      <c s="5" t="n" r="G5">
        <v>-1848</v>
      </c>
    </row>
    <row spans="1:7" r="6">
      <c s="4" t="s" r="A6">
        <v>274</v>
      </c>
      <c s="5" t="n" r="E6">
        <v>-677</v>
      </c>
      <c s="5" t="n" r="G6">
        <v>-1782</v>
      </c>
    </row>
    <row spans="1:7" r="7">
      <c s="4" t="s" r="A7">
        <v>275</v>
      </c>
    </row>
    <row spans="1:7" r="8">
      <c s="3" t="s" r="A8">
        <v>271</v>
      </c>
    </row>
    <row spans="1:7" r="9">
      <c s="4" t="s" r="A9">
        <v>276</v>
      </c>
      <c s="5" t="n" r="E9">
        <v>966</v>
      </c>
      <c s="5" t="n" r="G9">
        <v>1078</v>
      </c>
    </row>
    <row spans="1:7" r="10">
      <c s="4" t="s" r="A10">
        <v>277</v>
      </c>
    </row>
    <row spans="1:7" r="11">
      <c s="3" t="s" r="A11">
        <v>271</v>
      </c>
    </row>
    <row spans="1:7" r="12">
      <c s="4" t="s" r="A12">
        <v>276</v>
      </c>
      <c s="5" t="n" r="E12">
        <v>149</v>
      </c>
      <c s="5" t="n" r="G12">
        <v>52</v>
      </c>
    </row>
    <row spans="1:7" r="13">
      <c s="4" t="s" r="A13">
        <v>278</v>
      </c>
    </row>
    <row spans="1:7" r="14">
      <c s="3" t="s" r="A14">
        <v>271</v>
      </c>
    </row>
    <row spans="1:7" r="15">
      <c s="4" t="s" r="A15">
        <v>279</v>
      </c>
      <c s="5" t="n" r="E15">
        <v>-1440</v>
      </c>
      <c s="5" t="n" r="G15">
        <v>-2772</v>
      </c>
    </row>
    <row spans="1:7" r="16">
      <c s="4" t="s" r="A16">
        <v>280</v>
      </c>
    </row>
    <row spans="1:7" r="17">
      <c s="3" t="s" r="A17">
        <v>271</v>
      </c>
    </row>
    <row spans="1:7" r="18">
      <c s="4" t="s" r="A18">
        <v>279</v>
      </c>
      <c s="5" t="n" r="E18">
        <v>-352</v>
      </c>
      <c s="5" t="n" r="G18">
        <v>-140</v>
      </c>
    </row>
    <row spans="1:7" r="19">
      <c s="4" t="s" r="A19">
        <v>281</v>
      </c>
    </row>
    <row spans="1:7" r="20">
      <c s="3" t="s" r="A20">
        <v>271</v>
      </c>
    </row>
    <row spans="1:7" r="21">
      <c s="4" t="s" r="A21">
        <v>282</v>
      </c>
      <c s="5" t="n" r="E21">
        <v>-8</v>
      </c>
      <c s="5" t="n" r="G21">
        <v>-7</v>
      </c>
    </row>
    <row spans="1:7" r="22">
      <c s="4" t="s" r="A22">
        <v>272</v>
      </c>
      <c s="5" t="n" r="E22">
        <v>89</v>
      </c>
      <c s="5" t="n" r="G22">
        <v>73</v>
      </c>
    </row>
    <row spans="1:7" r="23">
      <c s="4" t="s" r="A23">
        <v>283</v>
      </c>
    </row>
    <row spans="1:7" r="24">
      <c s="3" t="s" r="A24">
        <v>271</v>
      </c>
    </row>
    <row spans="1:7" r="25">
      <c s="4" t="s" r="A25">
        <v>284</v>
      </c>
      <c s="5" t="n" r="E25">
        <v>5</v>
      </c>
      <c s="5" t="n" r="G25">
        <v>5</v>
      </c>
    </row>
    <row spans="1:7" r="26">
      <c s="4" t="s" r="A26">
        <v>285</v>
      </c>
      <c s="5" t="n" r="E26">
        <v>55</v>
      </c>
      <c s="5" t="n" r="G26">
        <v>25</v>
      </c>
    </row>
    <row spans="1:7" r="27">
      <c s="4" t="s" r="A27">
        <v>286</v>
      </c>
    </row>
    <row spans="1:7" r="28">
      <c s="3" t="s" r="A28">
        <v>271</v>
      </c>
    </row>
    <row spans="1:7" r="29">
      <c s="4" t="s" r="A29">
        <v>284</v>
      </c>
      <c s="5" t="n" r="E29">
        <v>0</v>
      </c>
      <c s="5" t="n" r="G29">
        <v>0</v>
      </c>
    </row>
    <row spans="1:7" r="30">
      <c s="4" t="s" r="A30">
        <v>285</v>
      </c>
      <c s="5" t="n" r="E30">
        <v>34</v>
      </c>
      <c s="5" t="n" r="G30">
        <v>49</v>
      </c>
    </row>
    <row spans="1:7" r="31">
      <c s="4" t="s" r="A31">
        <v>287</v>
      </c>
    </row>
    <row spans="1:7" r="32">
      <c s="3" t="s" r="A32">
        <v>271</v>
      </c>
    </row>
    <row spans="1:7" r="33">
      <c s="4" t="s" r="A33">
        <v>288</v>
      </c>
      <c s="5" t="n" r="E33">
        <v>0</v>
      </c>
      <c s="5" t="n" r="G33">
        <v>0</v>
      </c>
    </row>
    <row spans="1:7" r="34">
      <c s="4" t="s" r="A34">
        <v>289</v>
      </c>
      <c s="5" t="n" r="E34">
        <v>0</v>
      </c>
      <c s="5" t="n" r="G34">
        <v>-1</v>
      </c>
    </row>
    <row spans="1:7" r="35">
      <c s="4" t="s" r="A35">
        <v>290</v>
      </c>
    </row>
    <row spans="1:7" r="36">
      <c s="3" t="s" r="A36">
        <v>271</v>
      </c>
    </row>
    <row spans="1:7" r="37">
      <c s="4" t="s" r="A37">
        <v>288</v>
      </c>
      <c s="5" t="n" r="E37">
        <v>-13</v>
      </c>
      <c s="5" t="n" r="G37">
        <v>-12</v>
      </c>
    </row>
    <row spans="1:7" r="38">
      <c s="4" t="s" r="A38">
        <v>289</v>
      </c>
      <c s="5" t="n" r="E38">
        <v>0</v>
      </c>
      <c s="5" t="n" r="G38">
        <v>0</v>
      </c>
    </row>
    <row spans="1:7" r="39">
      <c s="4" t="s" r="A39">
        <v>291</v>
      </c>
    </row>
    <row spans="1:7" r="40">
      <c s="3" t="s" r="A40">
        <v>271</v>
      </c>
    </row>
    <row spans="1:7" r="41">
      <c s="4" t="s" r="A41">
        <v>273</v>
      </c>
      <c s="5" t="n" r="E41">
        <v>-758</v>
      </c>
      <c s="5" t="n" r="G41">
        <v>-1848</v>
      </c>
    </row>
    <row spans="1:7" r="42">
      <c s="4" t="s" r="A42">
        <v>292</v>
      </c>
    </row>
    <row spans="1:7" r="43">
      <c s="3" t="s" r="A43">
        <v>271</v>
      </c>
    </row>
    <row spans="1:7" r="44">
      <c s="4" t="s" r="A44">
        <v>293</v>
      </c>
      <c s="5" t="n" r="E44">
        <v>906</v>
      </c>
      <c s="5" t="n" r="G44">
        <v>1048</v>
      </c>
    </row>
    <row spans="1:7" r="45">
      <c s="4" t="s" r="A45">
        <v>294</v>
      </c>
    </row>
    <row spans="1:7" r="46">
      <c s="3" t="s" r="A46">
        <v>271</v>
      </c>
    </row>
    <row spans="1:7" r="47">
      <c s="4" t="s" r="A47">
        <v>293</v>
      </c>
      <c s="5" t="n" r="E47">
        <v>115</v>
      </c>
      <c s="5" t="n" r="G47">
        <v>3</v>
      </c>
    </row>
    <row spans="1:7" r="48">
      <c s="4" t="s" r="A48">
        <v>295</v>
      </c>
    </row>
    <row spans="1:7" r="49">
      <c s="3" t="s" r="A49">
        <v>271</v>
      </c>
    </row>
    <row spans="1:7" r="50">
      <c s="4" t="s" r="A50">
        <v>296</v>
      </c>
      <c s="5" t="n" r="E50">
        <v>-1440</v>
      </c>
      <c s="5" t="n" r="G50">
        <v>-2771</v>
      </c>
    </row>
    <row spans="1:7" r="51">
      <c s="4" t="s" r="A51">
        <v>297</v>
      </c>
    </row>
    <row spans="1:7" r="52">
      <c s="3" t="s" r="A52">
        <v>271</v>
      </c>
    </row>
    <row spans="1:7" r="53">
      <c s="4" t="s" r="A53">
        <v>296</v>
      </c>
      <c s="8" t="n" r="E53">
        <v>-339</v>
      </c>
      <c s="8" t="n" r="G53">
        <v>-128</v>
      </c>
    </row>
    <row spans="1:7" r="54">
      <c s="4" t="s" r="A54">
        <v>298</v>
      </c>
    </row>
    <row spans="1:7" r="55">
      <c s="3" t="s" r="A55">
        <v>271</v>
      </c>
    </row>
    <row spans="1:7" r="56">
      <c s="4" t="s" r="A56">
        <v>299</v>
      </c>
      <c s="5" t="n" r="B56">
        <v>1176</v>
      </c>
      <c s="5" t="n" r="C56">
        <v>3286</v>
      </c>
      <c s="5" t="n" r="D56">
        <v>1176</v>
      </c>
      <c s="5" t="n" r="E56">
        <v>1176</v>
      </c>
      <c s="5" t="n" r="F56">
        <v>3286</v>
      </c>
      <c s="5" t="n" r="G56">
        <v>3286</v>
      </c>
    </row>
    <row spans="1:7" r="57">
      <c s="4" t="s" r="A57">
        <v>300</v>
      </c>
      <c s="4" t="s" r="B57">
        <v>301</v>
      </c>
      <c s="4" t="s" r="C57">
        <v>301</v>
      </c>
    </row>
    <row spans="1:7" r="58">
      <c s="4" t="s" r="A58">
        <v>302</v>
      </c>
    </row>
    <row spans="1:7" r="59">
      <c s="3" t="s" r="A59">
        <v>271</v>
      </c>
    </row>
    <row spans="1:7" r="60">
      <c s="4" t="s" r="A60">
        <v>303</v>
      </c>
      <c s="8" t="n" r="E60">
        <v>400</v>
      </c>
      <c s="8" t="n" r="G60">
        <v>416</v>
      </c>
    </row>
    <row spans="1:7" r="61">
      <c s="4" t="s" r="A61">
        <v>300</v>
      </c>
      <c s="4" t="s" r="B61">
        <v>304</v>
      </c>
      <c s="4" t="s" r="C61">
        <v>304</v>
      </c>
    </row>
    <row spans="1:7" r="62">
      <c s="4" t="s" r="A62">
        <v>305</v>
      </c>
    </row>
    <row spans="1:7" r="63">
      <c s="3" t="s" r="A63">
        <v>271</v>
      </c>
    </row>
    <row spans="1:7" r="64">
      <c s="4" t="s" r="A64">
        <v>303</v>
      </c>
      <c s="13" t="n" r="B64">
        <v>61573</v>
      </c>
      <c s="13" t="n" r="C64">
        <v>77576</v>
      </c>
      <c s="14" t="n" r="D64">
        <v>500</v>
      </c>
      <c s="14" t="n" r="F64">
        <v>511</v>
      </c>
    </row>
    <row spans="1:7" r="65">
      <c s="4" t="s" r="A65">
        <v>300</v>
      </c>
      <c s="4" t="s" r="B65">
        <v>306</v>
      </c>
      <c s="4" t="s" r="C65">
        <v>307</v>
      </c>
    </row>
  </sheetData>
  <mergeCells count="3">
    <mergeCell ref="A1:A2"/>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3</v>
      </c>
    </row>
    <row spans="1:3" r="2">
      <c s="3" t="s" r="A2">
        <v>257</v>
      </c>
    </row>
    <row spans="1:3" r="3">
      <c s="4" t="s" r="A3">
        <v>274</v>
      </c>
      <c s="8" t="n" r="B3">
        <v>-677</v>
      </c>
      <c s="8" t="n" r="C3">
        <v>-1782</v>
      </c>
    </row>
    <row spans="1:3" r="4">
      <c s="4" t="s" r="A4">
        <v>275</v>
      </c>
    </row>
    <row spans="1:3" r="5">
      <c s="3" t="s" r="A5">
        <v>257</v>
      </c>
    </row>
    <row spans="1:3" r="6">
      <c s="4" t="s" r="A6">
        <v>309</v>
      </c>
      <c s="5" t="n" r="B6">
        <v>129</v>
      </c>
      <c s="5" t="n" r="C6">
        <v>29</v>
      </c>
    </row>
    <row spans="1:3" r="7">
      <c s="4" t="s" r="A7">
        <v>277</v>
      </c>
    </row>
    <row spans="1:3" r="8">
      <c s="3" t="s" r="A8">
        <v>257</v>
      </c>
    </row>
    <row spans="1:3" r="9">
      <c s="4" t="s" r="A9">
        <v>309</v>
      </c>
      <c s="5" t="n" r="B9">
        <v>64</v>
      </c>
      <c s="5" t="n" r="C9">
        <v>49</v>
      </c>
    </row>
    <row spans="1:3" r="10">
      <c s="4" t="s" r="A10">
        <v>278</v>
      </c>
    </row>
    <row spans="1:3" r="11">
      <c s="3" t="s" r="A11">
        <v>257</v>
      </c>
    </row>
    <row spans="1:3" r="12">
      <c s="4" t="s" r="A12">
        <v>310</v>
      </c>
      <c s="5" t="n" r="B12">
        <v>-603</v>
      </c>
      <c s="5" t="n" r="C12">
        <v>-1723</v>
      </c>
    </row>
    <row spans="1:3" r="13">
      <c s="4" t="s" r="A13">
        <v>280</v>
      </c>
    </row>
    <row spans="1:3" r="14">
      <c s="3" t="s" r="A14">
        <v>257</v>
      </c>
    </row>
    <row spans="1:3" r="15">
      <c s="4" t="s" r="A15">
        <v>310</v>
      </c>
      <c s="8" t="n" r="B15">
        <v>-267</v>
      </c>
      <c s="8" t="n" r="C15">
        <v>-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11</v>
      </c>
      <c s="2" t="s" r="B1">
        <v>81</v>
      </c>
      <c s="2" t="s" r="D1">
        <v>1</v>
      </c>
    </row>
    <row spans="1:5" r="2">
      <c s="2" t="s" r="B2">
        <v>2</v>
      </c>
      <c s="2" t="s" r="C2">
        <v>82</v>
      </c>
      <c s="2" t="s" r="D2">
        <v>2</v>
      </c>
      <c s="2" t="s" r="E2">
        <v>82</v>
      </c>
    </row>
    <row spans="1:5" r="3">
      <c s="3" t="s" r="A3">
        <v>312</v>
      </c>
    </row>
    <row spans="1:5" r="4">
      <c s="4" t="s" r="A4">
        <v>313</v>
      </c>
      <c s="8" t="n" r="B4">
        <v>41</v>
      </c>
      <c s="8" t="n" r="C4">
        <v>9</v>
      </c>
      <c s="8" t="n" r="D4">
        <v>92</v>
      </c>
      <c s="8" t="n" r="E4">
        <v>52</v>
      </c>
    </row>
    <row spans="1:5" r="5">
      <c s="4" t="s" r="A5">
        <v>314</v>
      </c>
      <c s="5" t="n" r="B5">
        <v>-36</v>
      </c>
      <c s="5" t="n" r="C5">
        <v>-39</v>
      </c>
      <c s="5" t="n" r="D5">
        <v>-52</v>
      </c>
      <c s="5" t="n" r="E5">
        <v>-88</v>
      </c>
    </row>
    <row spans="1:5" r="6">
      <c s="4" t="s" r="A6">
        <v>315</v>
      </c>
    </row>
    <row spans="1:5" r="7">
      <c s="3" t="s" r="A7">
        <v>312</v>
      </c>
    </row>
    <row spans="1:5" r="8">
      <c s="4" t="s" r="A8">
        <v>313</v>
      </c>
      <c s="5" t="n" r="B8">
        <v>0</v>
      </c>
      <c s="5" t="n" r="C8">
        <v>-19</v>
      </c>
      <c s="5" t="n" r="D8">
        <v>0</v>
      </c>
      <c s="5" t="n" r="E8">
        <v>-19</v>
      </c>
    </row>
    <row spans="1:5" r="9">
      <c s="4" t="s" r="A9">
        <v>314</v>
      </c>
      <c s="5" t="n" r="B9">
        <v>0</v>
      </c>
      <c s="5" t="n" r="C9">
        <v>21</v>
      </c>
      <c s="5" t="n" r="D9">
        <v>0</v>
      </c>
      <c s="5" t="n" r="E9">
        <v>23</v>
      </c>
    </row>
    <row spans="1:5" r="10">
      <c s="4" t="s" r="A10">
        <v>212</v>
      </c>
    </row>
    <row spans="1:5" r="11">
      <c s="3" t="s" r="A11">
        <v>312</v>
      </c>
    </row>
    <row spans="1:5" r="12">
      <c s="4" t="s" r="A12">
        <v>313</v>
      </c>
      <c s="5" t="n" r="B12">
        <v>41</v>
      </c>
      <c s="5" t="n" r="C12">
        <v>28</v>
      </c>
      <c s="5" t="n" r="D12">
        <v>92</v>
      </c>
      <c s="5" t="n" r="E12">
        <v>71</v>
      </c>
    </row>
    <row spans="1:5" r="13">
      <c s="4" t="s" r="A13">
        <v>314</v>
      </c>
      <c s="8" t="n" r="B13">
        <v>-36</v>
      </c>
      <c s="8" t="n" r="C13">
        <v>-60</v>
      </c>
      <c s="8" t="n" r="D13">
        <v>-52</v>
      </c>
      <c s="8" t="n" r="E13">
        <v>-1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16</v>
      </c>
      <c s="2" t="s" r="B1">
        <v>2</v>
      </c>
      <c s="2" t="s" r="C1">
        <v>3</v>
      </c>
    </row>
    <row spans="1:3" r="2">
      <c s="3" t="s" r="A2">
        <v>150</v>
      </c>
    </row>
    <row spans="1:3" r="3">
      <c s="4" t="s" r="A3">
        <v>317</v>
      </c>
      <c s="8" t="n" r="B3">
        <v>8963</v>
      </c>
      <c s="8" t="n" r="C3">
        <v>9469</v>
      </c>
    </row>
    <row spans="1:3" r="4">
      <c s="4" t="s" r="A4">
        <v>318</v>
      </c>
      <c s="5" t="n" r="B4">
        <v>-76</v>
      </c>
      <c s="5" t="n" r="C4">
        <v>-90</v>
      </c>
    </row>
    <row spans="1:3" r="5">
      <c s="4" t="s" r="A5">
        <v>319</v>
      </c>
      <c s="5" t="n" r="B5">
        <v>8887</v>
      </c>
      <c s="5" t="n" r="C5">
        <v>9379</v>
      </c>
    </row>
    <row spans="1:3" r="6">
      <c s="4" t="s" r="A6">
        <v>320</v>
      </c>
      <c s="8" t="n" r="B6">
        <v>9200</v>
      </c>
      <c s="8" t="n" r="C6">
        <v>9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1</v>
      </c>
      <c s="2" t="s" r="B1">
        <v>81</v>
      </c>
      <c s="2" t="s" r="D1">
        <v>1</v>
      </c>
    </row>
    <row spans="1:5" r="2">
      <c s="2" t="s" r="B2">
        <v>2</v>
      </c>
      <c s="2" t="s" r="C2">
        <v>82</v>
      </c>
      <c s="2" t="s" r="D2">
        <v>2</v>
      </c>
      <c s="2" t="s" r="E2">
        <v>82</v>
      </c>
    </row>
    <row spans="1:5" r="3">
      <c s="4" t="s" r="A3">
        <v>322</v>
      </c>
    </row>
    <row spans="1:5" r="4">
      <c s="3" t="s" r="A4">
        <v>323</v>
      </c>
    </row>
    <row spans="1:5" r="5">
      <c s="4" t="s" r="A5">
        <v>324</v>
      </c>
      <c s="8" t="n" r="B5">
        <v>0</v>
      </c>
      <c s="8" t="n" r="C5">
        <v>0</v>
      </c>
      <c s="8" t="n" r="D5">
        <v>0</v>
      </c>
      <c s="8" t="n" r="E5">
        <v>0</v>
      </c>
    </row>
    <row spans="1:5" r="6">
      <c s="4" t="s" r="A6">
        <v>325</v>
      </c>
      <c s="5" t="n" r="B6">
        <v>221</v>
      </c>
      <c s="5" t="n" r="C6">
        <v>232</v>
      </c>
      <c s="5" t="n" r="D6">
        <v>442</v>
      </c>
      <c s="5" t="n" r="E6">
        <v>464</v>
      </c>
    </row>
    <row spans="1:5" r="7">
      <c s="4" t="s" r="A7">
        <v>326</v>
      </c>
      <c s="5" t="n" r="B7">
        <v>-220</v>
      </c>
      <c s="5" t="n" r="C7">
        <v>-207</v>
      </c>
      <c s="5" t="n" r="D7">
        <v>-440</v>
      </c>
      <c s="5" t="n" r="E7">
        <v>-414</v>
      </c>
    </row>
    <row spans="1:5" r="8">
      <c s="4" t="s" r="A8">
        <v>327</v>
      </c>
      <c s="5" t="n" r="B8">
        <v>0</v>
      </c>
      <c s="5" t="n" r="C8">
        <v>0</v>
      </c>
      <c s="5" t="n" r="D8">
        <v>0</v>
      </c>
      <c s="5" t="n" r="E8">
        <v>0</v>
      </c>
    </row>
    <row spans="1:5" r="9">
      <c s="4" t="s" r="A9">
        <v>328</v>
      </c>
      <c s="5" t="n" r="B9">
        <v>58</v>
      </c>
      <c s="5" t="n" r="C9">
        <v>33</v>
      </c>
      <c s="5" t="n" r="D9">
        <v>116</v>
      </c>
      <c s="5" t="n" r="E9">
        <v>67</v>
      </c>
    </row>
    <row spans="1:5" r="10">
      <c s="4" t="s" r="A10">
        <v>329</v>
      </c>
      <c s="5" t="n" r="B10">
        <v>59</v>
      </c>
      <c s="5" t="n" r="C10">
        <v>58</v>
      </c>
      <c s="5" t="n" r="D10">
        <v>118</v>
      </c>
      <c s="5" t="n" r="E10">
        <v>117</v>
      </c>
    </row>
    <row spans="1:5" r="11">
      <c s="4" t="s" r="A11">
        <v>330</v>
      </c>
    </row>
    <row spans="1:5" r="12">
      <c s="3" t="s" r="A12">
        <v>323</v>
      </c>
    </row>
    <row spans="1:5" r="13">
      <c s="4" t="s" r="A13">
        <v>324</v>
      </c>
      <c s="5" t="n" r="B13">
        <v>16</v>
      </c>
      <c s="5" t="n" r="C13">
        <v>13</v>
      </c>
      <c s="5" t="n" r="D13">
        <v>32</v>
      </c>
      <c s="5" t="n" r="E13">
        <v>26</v>
      </c>
    </row>
    <row spans="1:5" r="14">
      <c s="4" t="s" r="A14">
        <v>325</v>
      </c>
      <c s="5" t="n" r="B14">
        <v>35</v>
      </c>
      <c s="5" t="n" r="C14">
        <v>39</v>
      </c>
      <c s="5" t="n" r="D14">
        <v>70</v>
      </c>
      <c s="5" t="n" r="E14">
        <v>78</v>
      </c>
    </row>
    <row spans="1:5" r="15">
      <c s="4" t="s" r="A15">
        <v>326</v>
      </c>
      <c s="5" t="n" r="B15">
        <v>-20</v>
      </c>
      <c s="5" t="n" r="C15">
        <v>-21</v>
      </c>
      <c s="5" t="n" r="D15">
        <v>-40</v>
      </c>
      <c s="5" t="n" r="E15">
        <v>-42</v>
      </c>
    </row>
    <row spans="1:5" r="16">
      <c s="4" t="s" r="A16">
        <v>327</v>
      </c>
      <c s="5" t="n" r="B16">
        <v>-7</v>
      </c>
      <c s="5" t="n" r="C16">
        <v>-7</v>
      </c>
      <c s="5" t="n" r="D16">
        <v>-14</v>
      </c>
      <c s="5" t="n" r="E16">
        <v>-14</v>
      </c>
    </row>
    <row spans="1:5" r="17">
      <c s="4" t="s" r="A17">
        <v>328</v>
      </c>
      <c s="5" t="n" r="B17">
        <v>6</v>
      </c>
      <c s="5" t="n" r="C17">
        <v>1</v>
      </c>
      <c s="5" t="n" r="D17">
        <v>12</v>
      </c>
      <c s="5" t="n" r="E17">
        <v>2</v>
      </c>
    </row>
    <row spans="1:5" r="18">
      <c s="4" t="s" r="A18">
        <v>329</v>
      </c>
      <c s="8" t="n" r="B18">
        <v>30</v>
      </c>
      <c s="8" t="n" r="C18">
        <v>25</v>
      </c>
      <c s="8" t="n" r="D18">
        <v>60</v>
      </c>
      <c s="8" t="n" r="E18">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spans="1:2" r="1">
      <c s="1" t="s" r="A1">
        <v>331</v>
      </c>
      <c s="2" t="s" r="B1">
        <v>332</v>
      </c>
    </row>
    <row spans="1:2" r="2">
      <c s="4" t="s" r="A2">
        <v>333</v>
      </c>
    </row>
    <row spans="1:2" r="3">
      <c s="3" t="s" r="A3">
        <v>334</v>
      </c>
    </row>
    <row spans="1:2" r="4">
      <c s="4" t="s" r="A4">
        <v>335</v>
      </c>
      <c s="8" t="n" r="B4">
        <v>12990</v>
      </c>
    </row>
    <row spans="1:2" r="5">
      <c s="4" t="s" r="A5">
        <v>336</v>
      </c>
    </row>
    <row spans="1:2" r="6">
      <c s="3" t="s" r="A6">
        <v>334</v>
      </c>
    </row>
    <row spans="1:2" r="7">
      <c s="4" t="s" r="A7">
        <v>337</v>
      </c>
      <c s="5" t="n" r="B7">
        <v>59</v>
      </c>
    </row>
    <row spans="1:2" r="8">
      <c s="4" t="s" r="A8">
        <v>338</v>
      </c>
    </row>
    <row spans="1:2" r="9">
      <c s="3" t="s" r="A9">
        <v>334</v>
      </c>
    </row>
    <row spans="1:2" r="10">
      <c s="4" t="s" r="A10">
        <v>337</v>
      </c>
      <c s="5" t="n" r="B10">
        <v>45</v>
      </c>
    </row>
    <row spans="1:2" r="11">
      <c s="4" t="s" r="A11">
        <v>339</v>
      </c>
    </row>
    <row spans="1:2" r="12">
      <c s="3" t="s" r="A12">
        <v>334</v>
      </c>
    </row>
    <row spans="1:2" r="13">
      <c s="4" t="s" r="A13">
        <v>337</v>
      </c>
      <c s="5" t="n" r="B13">
        <v>25</v>
      </c>
    </row>
    <row spans="1:2" r="14">
      <c s="4" t="s" r="A14">
        <v>340</v>
      </c>
    </row>
    <row spans="1:2" r="15">
      <c s="3" t="s" r="A15">
        <v>334</v>
      </c>
    </row>
    <row spans="1:2" r="16">
      <c s="4" t="s" r="A16">
        <v>337</v>
      </c>
      <c s="5" t="n" r="B16">
        <v>25</v>
      </c>
    </row>
    <row spans="1:2" r="17">
      <c s="4" t="s" r="A17">
        <v>341</v>
      </c>
    </row>
    <row spans="1:2" r="18">
      <c s="3" t="s" r="A18">
        <v>334</v>
      </c>
    </row>
    <row spans="1:2" r="19">
      <c s="4" t="s" r="A19">
        <v>337</v>
      </c>
      <c s="5" t="n" r="B19">
        <v>18</v>
      </c>
    </row>
    <row spans="1:2" r="20">
      <c s="4" t="s" r="A20">
        <v>342</v>
      </c>
    </row>
    <row spans="1:2" r="21">
      <c s="3" t="s" r="A21">
        <v>334</v>
      </c>
    </row>
    <row spans="1:2" r="22">
      <c s="4" t="s" r="A22">
        <v>337</v>
      </c>
      <c s="5" t="n" r="B22">
        <v>8</v>
      </c>
    </row>
    <row spans="1:2" r="23">
      <c s="4" t="s" r="A23">
        <v>343</v>
      </c>
    </row>
    <row spans="1:2" r="24">
      <c s="3" t="s" r="A24">
        <v>334</v>
      </c>
    </row>
    <row spans="1:2" r="25">
      <c s="4" t="s" r="A25">
        <v>337</v>
      </c>
      <c s="5" t="n" r="B25">
        <v>3</v>
      </c>
    </row>
    <row spans="1:2" r="26">
      <c s="4" t="s" r="A26">
        <v>344</v>
      </c>
    </row>
    <row spans="1:2" r="27">
      <c s="3" t="s" r="A27">
        <v>334</v>
      </c>
    </row>
    <row spans="1:2" r="28">
      <c s="4" t="s" r="A28">
        <v>337</v>
      </c>
      <c s="5" t="n" r="B28">
        <v>1</v>
      </c>
    </row>
    <row spans="1:2" r="29">
      <c s="4" t="s" r="A29">
        <v>345</v>
      </c>
    </row>
    <row spans="1:2" r="30">
      <c s="3" t="s" r="A30">
        <v>334</v>
      </c>
    </row>
    <row spans="1:2" r="31">
      <c s="4" t="s" r="A31">
        <v>346</v>
      </c>
      <c s="5" t="n" r="B31">
        <v>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47</v>
      </c>
      <c s="2" t="s" r="B1">
        <v>235</v>
      </c>
    </row>
    <row spans="1:2" r="2">
      <c s="3" t="s" r="A2">
        <v>334</v>
      </c>
    </row>
    <row spans="1:2" r="3">
      <c s="4" t="s" r="A3">
        <v>348</v>
      </c>
      <c s="8" t="n" r="B3">
        <v>690</v>
      </c>
    </row>
    <row spans="1:2" r="4">
      <c s="5" t="n" r="A4">
        <v>2016</v>
      </c>
      <c s="5" t="n" r="B4">
        <v>1900</v>
      </c>
    </row>
    <row spans="1:2" r="5">
      <c s="5" t="n" r="A5">
        <v>2017</v>
      </c>
      <c s="5" t="n" r="B5">
        <v>2330</v>
      </c>
    </row>
    <row spans="1:2" r="6">
      <c s="5" t="n" r="A6">
        <v>2018</v>
      </c>
      <c s="5" t="n" r="B6">
        <v>2190</v>
      </c>
    </row>
    <row spans="1:2" r="7">
      <c s="5" t="n" r="A7">
        <v>2019</v>
      </c>
      <c s="5" t="n" r="B7">
        <v>1060</v>
      </c>
    </row>
    <row spans="1:2" r="8">
      <c s="4" t="s" r="A8">
        <v>349</v>
      </c>
      <c s="5" t="n" r="B8">
        <v>4820</v>
      </c>
    </row>
    <row spans="1:2" r="9">
      <c s="4" t="s" r="A9">
        <v>240</v>
      </c>
      <c s="8" t="n" r="B9">
        <v>12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8" t="n" r="B4">
        <v>7587</v>
      </c>
      <c s="8" t="n" r="C4">
        <v>7582</v>
      </c>
      <c s="8" t="n" r="D4">
        <v>14136</v>
      </c>
      <c s="8" t="n" r="E4">
        <v>13806</v>
      </c>
    </row>
    <row spans="1:5" r="5">
      <c s="4" t="s" r="A5">
        <v>85</v>
      </c>
      <c s="5" t="n" r="B5">
        <v>1552</v>
      </c>
      <c s="5" t="n" r="C5">
        <v>1684</v>
      </c>
      <c s="5" t="n" r="D5">
        <v>2926</v>
      </c>
      <c s="5" t="n" r="E5">
        <v>3137</v>
      </c>
    </row>
    <row spans="1:5" r="6">
      <c s="4" t="s" r="A6">
        <v>86</v>
      </c>
      <c s="5" t="n" r="B6">
        <v>9139</v>
      </c>
      <c s="5" t="n" r="C6">
        <v>9266</v>
      </c>
      <c s="5" t="n" r="D6">
        <v>17062</v>
      </c>
      <c s="5" t="n" r="E6">
        <v>16943</v>
      </c>
    </row>
    <row spans="1:5" r="7">
      <c s="4" t="s" r="A7">
        <v>87</v>
      </c>
      <c s="5" t="n" r="B7">
        <v>207</v>
      </c>
      <c s="5" t="n" r="C7">
        <v>230</v>
      </c>
      <c s="5" t="n" r="D7">
        <v>424</v>
      </c>
      <c s="5" t="n" r="E7">
        <v>447</v>
      </c>
    </row>
    <row spans="1:5" r="8">
      <c s="4" t="s" r="A8">
        <v>88</v>
      </c>
      <c s="5" t="n" r="B8">
        <v>1361</v>
      </c>
      <c s="5" t="n" r="C8">
        <v>1125</v>
      </c>
      <c s="5" t="n" r="D8">
        <v>2609</v>
      </c>
      <c s="5" t="n" r="E8">
        <v>2147</v>
      </c>
    </row>
    <row spans="1:5" r="9">
      <c s="4" t="s" r="A9">
        <v>89</v>
      </c>
      <c s="5" t="n" r="B9">
        <v>10707</v>
      </c>
      <c s="5" t="n" r="C9">
        <v>10621</v>
      </c>
      <c s="5" t="n" r="D9">
        <v>20095</v>
      </c>
      <c s="5" t="n" r="E9">
        <v>19537</v>
      </c>
    </row>
    <row spans="1:5" r="10">
      <c s="3" t="s" r="A10">
        <v>90</v>
      </c>
    </row>
    <row spans="1:5" r="11">
      <c s="4" t="s" r="A11">
        <v>91</v>
      </c>
      <c s="5" t="n" r="B11">
        <v>2195</v>
      </c>
      <c s="5" t="n" r="C11">
        <v>2046</v>
      </c>
      <c s="5" t="n" r="D11">
        <v>4287</v>
      </c>
      <c s="5" t="n" r="E11">
        <v>4015</v>
      </c>
    </row>
    <row spans="1:5" r="12">
      <c s="4" t="s" r="A12">
        <v>92</v>
      </c>
      <c s="5" t="n" r="B12">
        <v>1457</v>
      </c>
      <c s="5" t="n" r="C12">
        <v>2434</v>
      </c>
      <c s="5" t="n" r="D12">
        <v>3292</v>
      </c>
      <c s="5" t="n" r="E12">
        <v>4660</v>
      </c>
    </row>
    <row spans="1:5" r="13">
      <c s="4" t="s" r="A13">
        <v>93</v>
      </c>
      <c s="5" t="n" r="B13">
        <v>1097</v>
      </c>
      <c s="5" t="n" r="C13">
        <v>1361</v>
      </c>
      <c s="5" t="n" r="D13">
        <v>2150</v>
      </c>
      <c s="5" t="n" r="E13">
        <v>2680</v>
      </c>
    </row>
    <row spans="1:5" r="14">
      <c s="4" t="s" r="A14">
        <v>94</v>
      </c>
      <c s="5" t="n" r="B14">
        <v>499</v>
      </c>
      <c s="5" t="n" r="C14">
        <v>466</v>
      </c>
      <c s="5" t="n" r="D14">
        <v>951</v>
      </c>
      <c s="5" t="n" r="E14">
        <v>914</v>
      </c>
    </row>
    <row spans="1:5" r="15">
      <c s="4" t="s" r="A15">
        <v>95</v>
      </c>
      <c s="5" t="n" r="B15">
        <v>448</v>
      </c>
      <c s="5" t="n" r="C15">
        <v>451</v>
      </c>
      <c s="5" t="n" r="D15">
        <v>918</v>
      </c>
      <c s="5" t="n" r="E15">
        <v>893</v>
      </c>
    </row>
    <row spans="1:5" r="16">
      <c s="4" t="s" r="A16">
        <v>96</v>
      </c>
      <c s="5" t="n" r="B16">
        <v>457</v>
      </c>
      <c s="5" t="n" r="C16">
        <v>440</v>
      </c>
      <c s="5" t="n" r="D16">
        <v>898</v>
      </c>
      <c s="5" t="n" r="E16">
        <v>867</v>
      </c>
    </row>
    <row spans="1:5" r="17">
      <c s="4" t="s" r="A17">
        <v>97</v>
      </c>
      <c s="5" t="n" r="B17">
        <v>421</v>
      </c>
      <c s="5" t="n" r="C17">
        <v>440</v>
      </c>
      <c s="5" t="n" r="D17">
        <v>807</v>
      </c>
      <c s="5" t="n" r="E17">
        <v>813</v>
      </c>
    </row>
    <row spans="1:5" r="18">
      <c s="4" t="s" r="A18">
        <v>98</v>
      </c>
      <c s="5" t="n" r="B18">
        <v>388</v>
      </c>
      <c s="5" t="n" r="C18">
        <v>355</v>
      </c>
      <c s="5" t="n" r="D18">
        <v>761</v>
      </c>
      <c s="5" t="n" r="E18">
        <v>696</v>
      </c>
    </row>
    <row spans="1:5" r="19">
      <c s="4" t="s" r="A19">
        <v>99</v>
      </c>
      <c s="5" t="n" r="B19">
        <v>411</v>
      </c>
      <c s="5" t="n" r="C19">
        <v>340</v>
      </c>
      <c s="5" t="n" r="D19">
        <v>547</v>
      </c>
      <c s="5" t="n" r="E19">
        <v>439</v>
      </c>
    </row>
    <row spans="1:5" r="20">
      <c s="4" t="s" r="A20">
        <v>100</v>
      </c>
      <c s="5" t="n" r="B20">
        <v>227</v>
      </c>
      <c s="5" t="n" r="C20">
        <v>215</v>
      </c>
      <c s="5" t="n" r="D20">
        <v>417</v>
      </c>
      <c s="5" t="n" r="E20">
        <v>388</v>
      </c>
    </row>
    <row spans="1:5" r="21">
      <c s="4" t="s" r="A21">
        <v>101</v>
      </c>
      <c s="5" t="n" r="B21">
        <v>60</v>
      </c>
      <c s="5" t="n" r="C21">
        <v>56</v>
      </c>
      <c s="5" t="n" r="D21">
        <v>120</v>
      </c>
      <c s="5" t="n" r="E21">
        <v>107</v>
      </c>
    </row>
    <row spans="1:5" r="22">
      <c s="4" t="s" r="A22">
        <v>102</v>
      </c>
      <c s="5" t="n" r="B22">
        <v>25</v>
      </c>
      <c s="5" t="n" r="C22">
        <v>30</v>
      </c>
      <c s="5" t="n" r="D22">
        <v>35</v>
      </c>
      <c s="5" t="n" r="E22">
        <v>79</v>
      </c>
    </row>
    <row spans="1:5" r="23">
      <c s="4" t="s" r="A23">
        <v>88</v>
      </c>
      <c s="5" t="n" r="B23">
        <v>548</v>
      </c>
      <c s="5" t="n" r="C23">
        <v>408</v>
      </c>
      <c s="5" t="n" r="D23">
        <v>1040</v>
      </c>
      <c s="5" t="n" r="E23">
        <v>787</v>
      </c>
    </row>
    <row spans="1:5" r="24">
      <c s="4" t="s" r="A24">
        <v>103</v>
      </c>
      <c s="5" t="n" r="B24">
        <v>8233</v>
      </c>
      <c s="5" t="n" r="C24">
        <v>9042</v>
      </c>
      <c s="5" t="n" r="D24">
        <v>16223</v>
      </c>
      <c s="5" t="n" r="E24">
        <v>17338</v>
      </c>
    </row>
    <row spans="1:5" r="25">
      <c s="4" t="s" r="A25">
        <v>104</v>
      </c>
      <c s="5" t="n" r="B25">
        <v>2474</v>
      </c>
      <c s="5" t="n" r="C25">
        <v>1579</v>
      </c>
      <c s="5" t="n" r="D25">
        <v>3872</v>
      </c>
      <c s="5" t="n" r="E25">
        <v>2199</v>
      </c>
    </row>
    <row spans="1:5" r="26">
      <c s="3" t="s" r="A26">
        <v>105</v>
      </c>
    </row>
    <row spans="1:5" r="27">
      <c s="4" t="s" r="A27">
        <v>106</v>
      </c>
      <c s="5" t="n" r="B27">
        <v>-127</v>
      </c>
      <c s="5" t="n" r="C27">
        <v>-173</v>
      </c>
      <c s="5" t="n" r="D27">
        <v>-258</v>
      </c>
      <c s="5" t="n" r="E27">
        <v>-359</v>
      </c>
    </row>
    <row spans="1:5" r="28">
      <c s="4" t="s" r="A28">
        <v>107</v>
      </c>
      <c s="5" t="n" r="B28">
        <v>19</v>
      </c>
      <c s="5" t="n" r="C28">
        <v>-108</v>
      </c>
      <c s="5" t="n" r="D28">
        <v>-62</v>
      </c>
      <c s="5" t="n" r="E28">
        <v>-207</v>
      </c>
    </row>
    <row spans="1:5" r="29">
      <c s="4" t="s" r="A29">
        <v>108</v>
      </c>
      <c s="5" t="n" r="B29">
        <v>-108</v>
      </c>
      <c s="5" t="n" r="C29">
        <v>-281</v>
      </c>
      <c s="5" t="n" r="D29">
        <v>-320</v>
      </c>
      <c s="5" t="n" r="E29">
        <v>-566</v>
      </c>
    </row>
    <row spans="1:5" r="30">
      <c s="4" t="s" r="A30">
        <v>109</v>
      </c>
      <c s="5" t="n" r="B30">
        <v>2366</v>
      </c>
      <c s="5" t="n" r="C30">
        <v>1298</v>
      </c>
      <c s="5" t="n" r="D30">
        <v>3552</v>
      </c>
      <c s="5" t="n" r="E30">
        <v>1633</v>
      </c>
    </row>
    <row spans="1:5" r="31">
      <c s="4" t="s" r="A31">
        <v>110</v>
      </c>
      <c s="5" t="n" r="B31">
        <v>-881</v>
      </c>
      <c s="5" t="n" r="C31">
        <v>-497</v>
      </c>
      <c s="5" t="n" r="D31">
        <v>-1321</v>
      </c>
      <c s="5" t="n" r="E31">
        <v>-619</v>
      </c>
    </row>
    <row spans="1:5" r="32">
      <c s="4" t="s" r="A32">
        <v>111</v>
      </c>
      <c s="8" t="n" r="B32">
        <v>1485</v>
      </c>
      <c s="8" t="n" r="C32">
        <v>801</v>
      </c>
      <c s="8" t="n" r="D32">
        <v>2231</v>
      </c>
      <c s="8" t="n" r="E32">
        <v>1014</v>
      </c>
    </row>
    <row spans="1:5" r="33">
      <c s="4" t="s" r="A33">
        <v>112</v>
      </c>
      <c s="9" t="n" r="B33">
        <v>1.85</v>
      </c>
      <c s="9" t="n" r="C33">
        <v>0.95</v>
      </c>
      <c s="9" t="n" r="D33">
        <v>2.75</v>
      </c>
      <c s="9" t="n" r="E33">
        <v>1.2</v>
      </c>
    </row>
    <row spans="1:5" r="34">
      <c s="4" t="s" r="A34">
        <v>113</v>
      </c>
      <c s="10" t="n" r="B34">
        <v>1.83</v>
      </c>
      <c s="10" t="n" r="C34">
        <v>0.9399999999999999</v>
      </c>
      <c s="10" t="n" r="D34">
        <v>2.72</v>
      </c>
      <c s="10" t="n" r="E34">
        <v>1.19</v>
      </c>
    </row>
    <row spans="1:5" r="35">
      <c s="4" t="s" r="A35">
        <v>114</v>
      </c>
      <c s="9" t="n" r="B35">
        <v>0.09</v>
      </c>
      <c s="9" t="n" r="C35">
        <v>0.06</v>
      </c>
      <c s="9" t="n" r="D35">
        <v>0.18</v>
      </c>
      <c s="9" t="n" r="E35">
        <v>0.12</v>
      </c>
    </row>
    <row spans="1:5" r="36">
      <c s="3" t="s" r="A36">
        <v>115</v>
      </c>
    </row>
    <row spans="1:5" r="37">
      <c s="4" t="s" r="A37">
        <v>115</v>
      </c>
      <c s="8" t="n" r="B37">
        <v>1491</v>
      </c>
      <c s="8" t="n" r="C37">
        <v>803</v>
      </c>
      <c s="8" t="n" r="D37">
        <v>2254</v>
      </c>
      <c s="8" t="n" r="E37">
        <v>1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t="s" r="A1">
        <v>350</v>
      </c>
      <c s="2" t="s" r="B1">
        <v>351</v>
      </c>
    </row>
    <row spans="1:2" r="2">
      <c s="3" t="s" r="A2">
        <v>352</v>
      </c>
    </row>
    <row spans="1:2" r="3">
      <c s="4" t="s" r="A3">
        <v>353</v>
      </c>
      <c s="5" t="n" r="B3">
        <v>83</v>
      </c>
    </row>
    <row spans="1:2" r="4">
      <c s="4" t="s" r="A4">
        <v>354</v>
      </c>
      <c s="4" t="s" r="B4">
        <v>355</v>
      </c>
    </row>
    <row spans="1:2" r="5">
      <c s="4" t="s" r="A5">
        <v>356</v>
      </c>
    </row>
    <row spans="1:2" r="6">
      <c s="3" t="s" r="A6">
        <v>352</v>
      </c>
    </row>
    <row spans="1:2" r="7">
      <c s="4" t="s" r="A7">
        <v>357</v>
      </c>
      <c s="8" t="n" r="B7">
        <v>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t="s" r="A1">
        <v>358</v>
      </c>
      <c s="2" t="s" r="C1">
        <v>81</v>
      </c>
      <c s="2" t="s" r="D1">
        <v>1</v>
      </c>
    </row>
    <row spans="1:5" r="2">
      <c s="2" t="s" r="C2">
        <v>2</v>
      </c>
      <c s="2" t="s" r="D2">
        <v>2</v>
      </c>
      <c s="2" t="s" r="E2">
        <v>82</v>
      </c>
    </row>
    <row spans="1:5" r="3">
      <c s="3" t="s" r="A3">
        <v>359</v>
      </c>
    </row>
    <row spans="1:5" r="4">
      <c s="4" t="s" r="A4">
        <v>360</v>
      </c>
      <c s="8" t="n" r="D4">
        <v>-7311</v>
      </c>
      <c s="8" t="n" r="E4">
        <v>-5130</v>
      </c>
    </row>
    <row spans="1:5" r="5">
      <c s="4" t="s" r="A5">
        <v>361</v>
      </c>
      <c s="5" t="n" r="D5">
        <v>6</v>
      </c>
      <c s="5" t="n" r="E5">
        <v>-4</v>
      </c>
    </row>
    <row spans="1:5" r="6">
      <c s="4" t="s" r="A6">
        <v>362</v>
      </c>
      <c s="4" t="s" r="B6">
        <v>363</v>
      </c>
      <c s="5" t="n" r="D6">
        <v>17</v>
      </c>
      <c s="5" t="n" r="E6">
        <v>-3</v>
      </c>
    </row>
    <row spans="1:5" r="7">
      <c s="4" t="s" r="A7">
        <v>364</v>
      </c>
      <c s="8" t="n" r="C7">
        <v>-7288</v>
      </c>
      <c s="5" t="n" r="D7">
        <v>-7288</v>
      </c>
      <c s="5" t="n" r="E7">
        <v>-5137</v>
      </c>
    </row>
    <row spans="1:5" r="8">
      <c s="4" t="s" r="A8">
        <v>365</v>
      </c>
      <c s="5" t="n" r="C8">
        <v>1900</v>
      </c>
    </row>
    <row spans="1:5" r="9">
      <c s="4" t="s" r="A9">
        <v>366</v>
      </c>
      <c s="5" t="n" r="D9">
        <v>15</v>
      </c>
      <c s="5" t="n" r="E9">
        <v>12</v>
      </c>
    </row>
    <row spans="1:5" r="10">
      <c s="4" t="s" r="A10">
        <v>367</v>
      </c>
      <c s="5" t="n" r="D10">
        <v>10</v>
      </c>
      <c s="5" t="n" r="E10">
        <v>2</v>
      </c>
    </row>
    <row spans="1:5" r="11">
      <c s="4" t="s" r="A11">
        <v>368</v>
      </c>
    </row>
    <row spans="1:5" r="12">
      <c s="3" t="s" r="A12">
        <v>359</v>
      </c>
    </row>
    <row spans="1:5" r="13">
      <c s="4" t="s" r="A13">
        <v>360</v>
      </c>
      <c s="4" t="s" r="B13">
        <v>369</v>
      </c>
      <c s="5" t="n" r="D13">
        <v>-7517</v>
      </c>
      <c s="5" t="n" r="E13">
        <v>-5323</v>
      </c>
    </row>
    <row spans="1:5" r="14">
      <c s="4" t="s" r="A14">
        <v>361</v>
      </c>
      <c s="4" t="s" r="B14">
        <v>369</v>
      </c>
      <c s="5" t="n" r="D14">
        <v>0</v>
      </c>
      <c s="5" t="n" r="E14">
        <v>0</v>
      </c>
    </row>
    <row spans="1:5" r="15">
      <c s="4" t="s" r="A15">
        <v>362</v>
      </c>
      <c s="4" t="s" r="B15">
        <v>370</v>
      </c>
      <c s="5" t="n" r="D15">
        <v>75</v>
      </c>
      <c s="5" t="n" r="E15">
        <v>30</v>
      </c>
    </row>
    <row spans="1:5" r="16">
      <c s="4" t="s" r="A16">
        <v>364</v>
      </c>
      <c s="4" t="s" r="B16">
        <v>369</v>
      </c>
      <c s="5" t="n" r="C16">
        <v>-7442</v>
      </c>
      <c s="5" t="n" r="D16">
        <v>-7442</v>
      </c>
      <c s="5" t="n" r="E16">
        <v>-5293</v>
      </c>
    </row>
    <row spans="1:5" r="17">
      <c s="4" t="s" r="A17">
        <v>371</v>
      </c>
    </row>
    <row spans="1:5" r="18">
      <c s="3" t="s" r="A18">
        <v>359</v>
      </c>
    </row>
    <row spans="1:5" r="19">
      <c s="4" t="s" r="A19">
        <v>360</v>
      </c>
      <c s="5" t="n" r="D19">
        <v>222</v>
      </c>
      <c s="5" t="n" r="E19">
        <v>219</v>
      </c>
    </row>
    <row spans="1:5" r="20">
      <c s="4" t="s" r="A20">
        <v>361</v>
      </c>
      <c s="5" t="n" r="D20">
        <v>25</v>
      </c>
      <c s="5" t="n" r="E20">
        <v>-23</v>
      </c>
    </row>
    <row spans="1:5" r="21">
      <c s="4" t="s" r="A21">
        <v>362</v>
      </c>
      <c s="4" t="s" r="B21">
        <v>363</v>
      </c>
      <c s="5" t="n" r="D21">
        <v>-58</v>
      </c>
      <c s="5" t="n" r="E21">
        <v>-33</v>
      </c>
    </row>
    <row spans="1:5" r="22">
      <c s="4" t="s" r="A22">
        <v>364</v>
      </c>
      <c s="5" t="n" r="C22">
        <v>189</v>
      </c>
      <c s="5" t="n" r="D22">
        <v>189</v>
      </c>
      <c s="5" t="n" r="E22">
        <v>163</v>
      </c>
    </row>
    <row spans="1:5" r="23">
      <c s="4" t="s" r="A23">
        <v>143</v>
      </c>
    </row>
    <row spans="1:5" r="24">
      <c s="3" t="s" r="A24">
        <v>359</v>
      </c>
    </row>
    <row spans="1:5" r="25">
      <c s="4" t="s" r="A25">
        <v>360</v>
      </c>
      <c s="5" t="n" r="D25">
        <v>-16</v>
      </c>
      <c s="5" t="n" r="E25">
        <v>-26</v>
      </c>
    </row>
    <row spans="1:5" r="26">
      <c s="4" t="s" r="A26">
        <v>361</v>
      </c>
      <c s="5" t="n" r="D26">
        <v>-19</v>
      </c>
      <c s="5" t="n" r="E26">
        <v>19</v>
      </c>
    </row>
    <row spans="1:5" r="27">
      <c s="4" t="s" r="A27">
        <v>362</v>
      </c>
      <c s="4" t="s" r="B27">
        <v>363</v>
      </c>
      <c s="5" t="n" r="D27">
        <v>0</v>
      </c>
      <c s="5" t="n" r="E27">
        <v>0</v>
      </c>
    </row>
    <row spans="1:5" r="28">
      <c s="4" t="s" r="A28">
        <v>364</v>
      </c>
      <c s="8" t="n" r="C28">
        <v>-35</v>
      </c>
      <c s="8" t="n" r="D28">
        <v>-35</v>
      </c>
      <c s="8" t="n" r="E28">
        <v>-7</v>
      </c>
    </row>
    <row spans="1:5" r="29">
      <c t="n" r="A29"/>
    </row>
    <row spans="1:5" r="30">
      <c s="4" t="s" r="A30">
        <v>363</v>
      </c>
      <c s="4" t="s" r="B30">
        <v>372</v>
      </c>
    </row>
    <row spans="1:5" r="31">
      <c s="4" t="s" r="A31">
        <v>369</v>
      </c>
      <c s="4" t="s" r="B31">
        <v>373</v>
      </c>
    </row>
  </sheetData>
  <mergeCells count="5">
    <mergeCell ref="A1:B2"/>
    <mergeCell ref="D1:E1"/>
    <mergeCell ref="A29:D29"/>
    <mergeCell ref="B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spans="1:6" r="1">
      <c s="1" t="s" r="A1">
        <v>374</v>
      </c>
      <c s="2" t="s" r="C1">
        <v>81</v>
      </c>
      <c s="2" t="s" r="E1">
        <v>1</v>
      </c>
    </row>
    <row spans="1:6" r="2">
      <c s="2" t="s" r="C2">
        <v>2</v>
      </c>
      <c s="2" t="s" r="D2">
        <v>82</v>
      </c>
      <c s="2" t="s" r="E2">
        <v>2</v>
      </c>
      <c s="2" t="s" r="F2">
        <v>82</v>
      </c>
    </row>
    <row spans="1:6" r="3">
      <c s="3" t="s" r="A3">
        <v>375</v>
      </c>
    </row>
    <row spans="1:6" r="4">
      <c s="4" t="s" r="A4">
        <v>376</v>
      </c>
      <c s="8" t="n" r="C4">
        <v>10707</v>
      </c>
      <c s="8" t="n" r="D4">
        <v>10621</v>
      </c>
      <c s="8" t="n" r="E4">
        <v>20095</v>
      </c>
      <c s="8" t="n" r="F4">
        <v>19537</v>
      </c>
    </row>
    <row spans="1:6" r="5">
      <c s="4" t="s" r="A5">
        <v>377</v>
      </c>
    </row>
    <row spans="1:6" r="6">
      <c s="3" t="s" r="A6">
        <v>375</v>
      </c>
    </row>
    <row spans="1:6" r="7">
      <c s="4" t="s" r="A7">
        <v>376</v>
      </c>
      <c s="4" t="s" r="B7">
        <v>363</v>
      </c>
      <c s="8" t="n" r="C7">
        <v>-858</v>
      </c>
      <c s="8" t="n" r="D7">
        <v>-1524</v>
      </c>
      <c s="8" t="n" r="E7">
        <v>-1640</v>
      </c>
      <c s="8" t="n" r="F7">
        <v>-2527</v>
      </c>
    </row>
    <row spans="1:6" r="8">
      <c t="n" r="A8"/>
    </row>
    <row spans="1:6" r="9">
      <c s="4" t="s" r="A9">
        <v>363</v>
      </c>
      <c s="4" t="s" r="B9">
        <v>373</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s>
  <sheetData>
    <row spans="1:10" r="1">
      <c s="1" t="s" r="A1">
        <v>378</v>
      </c>
      <c s="2" t="s" r="C1">
        <v>81</v>
      </c>
      <c s="2" t="s" r="G1">
        <v>1</v>
      </c>
    </row>
    <row spans="1:10" r="2">
      <c s="2" t="s" r="C2">
        <v>2</v>
      </c>
      <c s="2" t="s" r="E2">
        <v>82</v>
      </c>
      <c s="2" t="s" r="G2">
        <v>2</v>
      </c>
      <c s="2" t="s" r="I2">
        <v>82</v>
      </c>
      <c s="2" t="s" r="J2">
        <v>3</v>
      </c>
    </row>
    <row spans="1:10" r="3">
      <c s="3" t="s" r="A3">
        <v>375</v>
      </c>
    </row>
    <row spans="1:10" r="4">
      <c s="4" t="s" r="A4">
        <v>376</v>
      </c>
      <c s="8" t="n" r="C4">
        <v>10707</v>
      </c>
      <c s="8" t="n" r="E4">
        <v>10621</v>
      </c>
      <c s="8" t="n" r="G4">
        <v>20095</v>
      </c>
      <c s="8" t="n" r="I4">
        <v>19537</v>
      </c>
    </row>
    <row spans="1:10" r="5">
      <c s="4" t="s" r="A5">
        <v>379</v>
      </c>
      <c s="5" t="n" r="C5">
        <v>2474</v>
      </c>
      <c s="5" t="n" r="E5">
        <v>1579</v>
      </c>
      <c s="5" t="n" r="G5">
        <v>3872</v>
      </c>
      <c s="5" t="n" r="I5">
        <v>2199</v>
      </c>
    </row>
    <row spans="1:10" r="6">
      <c s="4" t="s" r="A6">
        <v>106</v>
      </c>
      <c s="5" t="n" r="C6">
        <v>127</v>
      </c>
      <c s="5" t="n" r="E6">
        <v>173</v>
      </c>
      <c s="5" t="n" r="G6">
        <v>258</v>
      </c>
      <c s="5" t="n" r="I6">
        <v>359</v>
      </c>
    </row>
    <row spans="1:10" r="7">
      <c s="4" t="s" r="A7">
        <v>95</v>
      </c>
      <c s="5" t="n" r="C7">
        <v>448</v>
      </c>
      <c s="5" t="n" r="E7">
        <v>451</v>
      </c>
      <c s="5" t="n" r="G7">
        <v>918</v>
      </c>
      <c s="5" t="n" r="I7">
        <v>893</v>
      </c>
    </row>
    <row spans="1:10" r="8">
      <c s="4" t="s" r="A8">
        <v>380</v>
      </c>
      <c s="5" t="n" r="C8">
        <v>52781</v>
      </c>
      <c s="5" t="n" r="E8">
        <v>52191</v>
      </c>
      <c s="5" t="n" r="G8">
        <v>52781</v>
      </c>
      <c s="5" t="n" r="I8">
        <v>52191</v>
      </c>
      <c s="8" t="n" r="J8">
        <v>54121</v>
      </c>
    </row>
    <row spans="1:10" r="9">
      <c s="4" t="s" r="A9">
        <v>381</v>
      </c>
      <c s="5" t="n" r="C9">
        <v>919</v>
      </c>
      <c s="5" t="n" r="E9">
        <v>518</v>
      </c>
      <c s="5" t="n" r="G9">
        <v>1505</v>
      </c>
      <c s="5" t="n" r="I9">
        <v>1132</v>
      </c>
    </row>
    <row spans="1:10" r="10">
      <c s="4" t="s" r="A10">
        <v>382</v>
      </c>
    </row>
    <row spans="1:10" r="11">
      <c s="3" t="s" r="A11">
        <v>375</v>
      </c>
    </row>
    <row spans="1:10" r="12">
      <c s="4" t="s" r="A12">
        <v>376</v>
      </c>
      <c s="5" t="n" r="C12">
        <v>10592</v>
      </c>
      <c s="5" t="n" r="E12">
        <v>10621</v>
      </c>
      <c s="5" t="n" r="G12">
        <v>19906</v>
      </c>
      <c s="5" t="n" r="I12">
        <v>19537</v>
      </c>
    </row>
    <row spans="1:10" r="13">
      <c s="4" t="s" r="A13">
        <v>379</v>
      </c>
      <c s="5" t="n" r="C13">
        <v>2384</v>
      </c>
      <c s="4" t="s" r="D13">
        <v>363</v>
      </c>
      <c s="5" t="n" r="E13">
        <v>1566</v>
      </c>
      <c s="4" t="s" r="F13">
        <v>363</v>
      </c>
      <c s="5" t="n" r="G13">
        <v>3696</v>
      </c>
      <c s="4" t="s" r="H13">
        <v>363</v>
      </c>
      <c s="5" t="n" r="I13">
        <v>2227</v>
      </c>
    </row>
    <row spans="1:10" r="14">
      <c s="4" t="s" r="A14">
        <v>106</v>
      </c>
      <c s="5" t="n" r="C14">
        <v>127</v>
      </c>
      <c s="5" t="n" r="E14">
        <v>173</v>
      </c>
      <c s="5" t="n" r="G14">
        <v>258</v>
      </c>
      <c s="5" t="n" r="I14">
        <v>359</v>
      </c>
    </row>
    <row spans="1:10" r="15">
      <c s="4" t="s" r="A15">
        <v>95</v>
      </c>
      <c s="5" t="n" r="C15">
        <v>440</v>
      </c>
      <c s="5" t="n" r="E15">
        <v>445</v>
      </c>
      <c s="5" t="n" r="G15">
        <v>903</v>
      </c>
      <c s="5" t="n" r="I15">
        <v>882</v>
      </c>
    </row>
    <row spans="1:10" r="16">
      <c s="4" t="s" r="A16">
        <v>380</v>
      </c>
      <c s="5" t="n" r="C16">
        <v>51608</v>
      </c>
      <c s="5" t="n" r="E16">
        <v>50948</v>
      </c>
      <c s="5" t="n" r="G16">
        <v>51608</v>
      </c>
      <c s="5" t="n" r="I16">
        <v>50948</v>
      </c>
    </row>
    <row spans="1:10" r="17">
      <c s="4" t="s" r="A17">
        <v>381</v>
      </c>
      <c s="5" t="n" r="C17">
        <v>906</v>
      </c>
      <c s="5" t="n" r="E17">
        <v>511</v>
      </c>
      <c s="5" t="n" r="G17">
        <v>1485</v>
      </c>
      <c s="5" t="n" r="I17">
        <v>1103</v>
      </c>
    </row>
    <row spans="1:10" r="18">
      <c s="4" t="s" r="A18">
        <v>383</v>
      </c>
    </row>
    <row spans="1:10" r="19">
      <c s="3" t="s" r="A19">
        <v>375</v>
      </c>
    </row>
    <row spans="1:10" r="20">
      <c s="4" t="s" r="A20">
        <v>376</v>
      </c>
      <c s="5" t="n" r="C20">
        <v>1357</v>
      </c>
      <c s="5" t="n" r="E20">
        <v>2018</v>
      </c>
      <c s="5" t="n" r="G20">
        <v>2497</v>
      </c>
      <c s="5" t="n" r="I20">
        <v>3481</v>
      </c>
    </row>
    <row spans="1:10" r="21">
      <c s="4" t="s" r="A21">
        <v>379</v>
      </c>
      <c s="5" t="n" r="C21">
        <v>90</v>
      </c>
      <c s="4" t="s" r="D21">
        <v>363</v>
      </c>
      <c s="5" t="n" r="E21">
        <v>13</v>
      </c>
      <c s="4" t="s" r="F21">
        <v>363</v>
      </c>
      <c s="5" t="n" r="G21">
        <v>176</v>
      </c>
      <c s="5" t="n" r="I21">
        <v>-28</v>
      </c>
    </row>
    <row spans="1:10" r="22">
      <c s="4" t="s" r="A22">
        <v>106</v>
      </c>
      <c s="5" t="n" r="C22">
        <v>0</v>
      </c>
      <c s="5" t="n" r="E22">
        <v>0</v>
      </c>
      <c s="5" t="n" r="G22">
        <v>0</v>
      </c>
      <c s="5" t="n" r="I22">
        <v>0</v>
      </c>
    </row>
    <row spans="1:10" r="23">
      <c s="4" t="s" r="A23">
        <v>95</v>
      </c>
      <c s="5" t="n" r="C23">
        <v>8</v>
      </c>
      <c s="5" t="n" r="E23">
        <v>6</v>
      </c>
      <c s="5" t="n" r="G23">
        <v>15</v>
      </c>
      <c s="5" t="n" r="I23">
        <v>11</v>
      </c>
    </row>
    <row spans="1:10" r="24">
      <c s="4" t="s" r="A24">
        <v>380</v>
      </c>
      <c s="5" t="n" r="C24">
        <v>1173</v>
      </c>
      <c s="5" t="n" r="E24">
        <v>1243</v>
      </c>
      <c s="5" t="n" r="G24">
        <v>1173</v>
      </c>
      <c s="5" t="n" r="I24">
        <v>1243</v>
      </c>
    </row>
    <row spans="1:10" r="25">
      <c s="4" t="s" r="A25">
        <v>381</v>
      </c>
      <c s="5" t="n" r="C25">
        <v>13</v>
      </c>
      <c s="5" t="n" r="E25">
        <v>7</v>
      </c>
      <c s="5" t="n" r="G25">
        <v>20</v>
      </c>
      <c s="5" t="n" r="I25">
        <v>29</v>
      </c>
    </row>
    <row spans="1:10" r="26">
      <c s="4" t="s" r="A26">
        <v>384</v>
      </c>
    </row>
    <row spans="1:10" r="27">
      <c s="3" t="s" r="A27">
        <v>375</v>
      </c>
    </row>
    <row spans="1:10" r="28">
      <c s="4" t="s" r="A28">
        <v>376</v>
      </c>
      <c s="4" t="s" r="B28">
        <v>369</v>
      </c>
      <c s="5" t="n" r="C28">
        <v>-292</v>
      </c>
      <c s="5" t="n" r="E28">
        <v>-387</v>
      </c>
      <c s="5" t="n" r="G28">
        <v>-525</v>
      </c>
      <c s="5" t="n" r="I28">
        <v>-636</v>
      </c>
    </row>
    <row spans="1:10" r="29">
      <c s="4" t="s" r="A29">
        <v>377</v>
      </c>
    </row>
    <row spans="1:10" r="30">
      <c s="3" t="s" r="A30">
        <v>375</v>
      </c>
    </row>
    <row spans="1:10" r="31">
      <c s="4" t="s" r="A31">
        <v>376</v>
      </c>
      <c s="4" t="s" r="B31">
        <v>385</v>
      </c>
      <c s="5" t="n" r="C31">
        <v>-858</v>
      </c>
      <c s="5" t="n" r="E31">
        <v>-1524</v>
      </c>
      <c s="5" t="n" r="G31">
        <v>-1640</v>
      </c>
      <c s="5" t="n" r="I31">
        <v>-2527</v>
      </c>
    </row>
    <row spans="1:10" r="32">
      <c s="4" t="s" r="A32">
        <v>386</v>
      </c>
    </row>
    <row spans="1:10" r="33">
      <c s="3" t="s" r="A33">
        <v>375</v>
      </c>
    </row>
    <row spans="1:10" r="34">
      <c s="4" t="s" r="A34">
        <v>376</v>
      </c>
      <c s="4" t="s" r="B34">
        <v>387</v>
      </c>
      <c s="8" t="n" r="C34">
        <v>-92</v>
      </c>
      <c s="8" t="n" r="E34">
        <v>-107</v>
      </c>
      <c s="8" t="n" r="G34">
        <v>-143</v>
      </c>
      <c s="8" t="n" r="I34">
        <v>-318</v>
      </c>
    </row>
    <row spans="1:10" r="35">
      <c t="n" r="A35"/>
    </row>
    <row spans="1:10" r="36">
      <c s="4" t="s" r="A36">
        <v>363</v>
      </c>
      <c s="4" t="s" r="B36">
        <v>388</v>
      </c>
    </row>
    <row spans="1:10" r="37">
      <c s="4" t="s" r="A37">
        <v>369</v>
      </c>
      <c s="4" t="s" r="B37">
        <v>372</v>
      </c>
    </row>
    <row spans="1:10" r="38">
      <c s="4" t="s" r="A38">
        <v>385</v>
      </c>
      <c s="4" t="s" r="B38">
        <v>373</v>
      </c>
    </row>
    <row spans="1:10" r="39">
      <c s="4" t="s" r="A39">
        <v>387</v>
      </c>
      <c s="4" t="s" r="B39">
        <v>389</v>
      </c>
    </row>
  </sheetData>
  <mergeCells count="11">
    <mergeCell ref="A1:B2"/>
    <mergeCell ref="C1:F1"/>
    <mergeCell ref="G1:I1"/>
    <mergeCell ref="C2:D2"/>
    <mergeCell ref="E2:F2"/>
    <mergeCell ref="G2:H2"/>
    <mergeCell ref="A35:I35"/>
    <mergeCell ref="B36:I36"/>
    <mergeCell ref="B37:I37"/>
    <mergeCell ref="B38:I38"/>
    <mergeCell ref="B39:I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1"/>
  </cols>
  <sheetData>
    <row spans="1:5" r="1">
      <c s="1" t="s" r="A1">
        <v>390</v>
      </c>
      <c s="2" t="s" r="B1">
        <v>81</v>
      </c>
      <c s="2" t="s" r="D1">
        <v>1</v>
      </c>
    </row>
    <row spans="1:5" r="2">
      <c s="2" t="s" r="B2">
        <v>235</v>
      </c>
      <c s="2" t="s" r="C2">
        <v>391</v>
      </c>
      <c s="2" t="s" r="D2">
        <v>392</v>
      </c>
      <c s="2" t="s" r="E2">
        <v>391</v>
      </c>
    </row>
    <row spans="1:5" r="3">
      <c s="3" t="s" r="A3">
        <v>393</v>
      </c>
    </row>
    <row spans="1:5" r="4">
      <c s="4" t="s" r="A4">
        <v>102</v>
      </c>
      <c s="8" t="n" r="B4">
        <v>25</v>
      </c>
      <c s="8" t="n" r="C4">
        <v>30</v>
      </c>
      <c s="8" t="n" r="D4">
        <v>35</v>
      </c>
      <c s="8" t="n" r="E4">
        <v>79</v>
      </c>
    </row>
    <row spans="1:5" r="5">
      <c s="4" t="s" r="A5">
        <v>394</v>
      </c>
    </row>
    <row spans="1:5" r="6">
      <c s="3" t="s" r="A6">
        <v>393</v>
      </c>
    </row>
    <row spans="1:5" r="7">
      <c s="4" t="s" r="A7">
        <v>395</v>
      </c>
      <c s="5" t="n" r="D7">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396</v>
      </c>
      <c s="2" t="s" r="B1">
        <v>1</v>
      </c>
    </row>
    <row spans="1:2" r="2">
      <c s="2" t="s" r="B2">
        <v>235</v>
      </c>
    </row>
    <row spans="1:2" r="3">
      <c s="4" t="s" r="A3">
        <v>397</v>
      </c>
    </row>
    <row spans="1:2" r="4">
      <c s="3" t="s" r="A4">
        <v>398</v>
      </c>
    </row>
    <row spans="1:2" r="5">
      <c s="4" t="s" r="A5">
        <v>399</v>
      </c>
      <c s="8" t="n" r="B5">
        <v>42</v>
      </c>
    </row>
    <row spans="1:2" r="6">
      <c s="4" t="s" r="A6">
        <v>400</v>
      </c>
      <c s="5" t="n" r="B6">
        <v>0</v>
      </c>
    </row>
    <row spans="1:2" r="7">
      <c s="4" t="s" r="A7">
        <v>401</v>
      </c>
      <c s="5" t="n" r="B7">
        <v>-26</v>
      </c>
    </row>
    <row spans="1:2" r="8">
      <c s="4" t="s" r="A8">
        <v>402</v>
      </c>
      <c s="5" t="n" r="B8">
        <v>16</v>
      </c>
    </row>
    <row spans="1:2" r="9">
      <c s="4" t="s" r="A9">
        <v>403</v>
      </c>
    </row>
    <row spans="1:2" r="10">
      <c s="3" t="s" r="A10">
        <v>398</v>
      </c>
    </row>
    <row spans="1:2" r="11">
      <c s="4" t="s" r="A11">
        <v>399</v>
      </c>
      <c s="5" t="n" r="B11">
        <v>462</v>
      </c>
    </row>
    <row spans="1:2" r="12">
      <c s="4" t="s" r="A12">
        <v>400</v>
      </c>
      <c s="5" t="n" r="B12">
        <v>36</v>
      </c>
    </row>
    <row spans="1:2" r="13">
      <c s="4" t="s" r="A13">
        <v>401</v>
      </c>
      <c s="5" t="n" r="B13">
        <v>-43</v>
      </c>
    </row>
    <row spans="1:2" r="14">
      <c s="4" t="s" r="A14">
        <v>402</v>
      </c>
      <c s="8" t="n" r="B1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4</v>
      </c>
      <c s="2" t="s" r="B1">
        <v>81</v>
      </c>
      <c s="2" t="s" r="D1">
        <v>1</v>
      </c>
    </row>
    <row spans="1:5" r="2">
      <c s="2" t="s" r="B2">
        <v>2</v>
      </c>
      <c s="2" t="s" r="C2">
        <v>82</v>
      </c>
      <c s="2" t="s" r="D2">
        <v>2</v>
      </c>
      <c s="2" t="s" r="E2">
        <v>82</v>
      </c>
    </row>
    <row spans="1:5" r="3">
      <c s="3" t="s" r="A3">
        <v>167</v>
      </c>
    </row>
    <row spans="1:5" r="4">
      <c s="4" t="s" r="A4">
        <v>405</v>
      </c>
      <c s="8" t="n" r="B4">
        <v>1485</v>
      </c>
      <c s="8" t="n" r="C4">
        <v>801</v>
      </c>
      <c s="8" t="n" r="D4">
        <v>2231</v>
      </c>
      <c s="8" t="n" r="E4">
        <v>1014</v>
      </c>
    </row>
    <row spans="1:5" r="5">
      <c s="4" t="s" r="A5">
        <v>406</v>
      </c>
      <c s="5" t="n" r="B5">
        <v>803</v>
      </c>
      <c s="5" t="n" r="C5">
        <v>841</v>
      </c>
      <c s="5" t="n" r="D5">
        <v>811</v>
      </c>
      <c s="5" t="n" r="E5">
        <v>843</v>
      </c>
    </row>
    <row spans="1:5" r="6">
      <c s="4" t="s" r="A6">
        <v>407</v>
      </c>
      <c s="5" t="n" r="B6">
        <v>8</v>
      </c>
      <c s="5" t="n" r="C6">
        <v>9</v>
      </c>
      <c s="5" t="n" r="D6">
        <v>8</v>
      </c>
      <c s="5" t="n" r="E6">
        <v>9</v>
      </c>
    </row>
    <row spans="1:5" r="7">
      <c s="4" t="s" r="A7">
        <v>408</v>
      </c>
      <c s="5" t="n" r="B7">
        <v>811</v>
      </c>
      <c s="5" t="n" r="C7">
        <v>850</v>
      </c>
      <c s="5" t="n" r="D7">
        <v>819</v>
      </c>
      <c s="5" t="n" r="E7">
        <v>852</v>
      </c>
    </row>
    <row spans="1:5" r="8">
      <c s="4" t="s" r="A8">
        <v>112</v>
      </c>
      <c s="9" t="n" r="B8">
        <v>1.85</v>
      </c>
      <c s="9" t="n" r="C8">
        <v>0.95</v>
      </c>
      <c s="9" t="n" r="D8">
        <v>2.75</v>
      </c>
      <c s="9" t="n" r="E8">
        <v>1.2</v>
      </c>
    </row>
    <row spans="1:5" r="9">
      <c s="4" t="s" r="A9">
        <v>113</v>
      </c>
      <c s="9" t="n" r="B9">
        <v>1.83</v>
      </c>
      <c s="9" t="n" r="C9">
        <v>0.9399999999999999</v>
      </c>
      <c s="9" t="n" r="D9">
        <v>2.72</v>
      </c>
      <c s="9" t="n" r="E9">
        <v>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16</v>
      </c>
      <c s="2" t="s" r="B1">
        <v>1</v>
      </c>
    </row>
    <row spans="1:3" r="2">
      <c s="2" t="s" r="B2">
        <v>2</v>
      </c>
      <c s="2" t="s" r="C2">
        <v>82</v>
      </c>
    </row>
    <row spans="1:3" r="3">
      <c s="3" t="s" r="A3">
        <v>117</v>
      </c>
    </row>
    <row spans="1:3" r="4">
      <c s="4" t="s" r="A4">
        <v>118</v>
      </c>
      <c s="8" t="n" r="B4">
        <v>4381</v>
      </c>
      <c s="8" t="n" r="C4">
        <v>3007</v>
      </c>
    </row>
    <row spans="1:3" r="5">
      <c s="3" t="s" r="A5">
        <v>74</v>
      </c>
    </row>
    <row spans="1:3" r="6">
      <c s="4" t="s" r="A6">
        <v>119</v>
      </c>
      <c s="5" t="n" r="B6">
        <v>-1177</v>
      </c>
      <c s="5" t="n" r="C6">
        <v>-857</v>
      </c>
    </row>
    <row spans="1:3" r="7">
      <c s="4" t="s" r="A7">
        <v>120</v>
      </c>
      <c s="5" t="n" r="B7">
        <v>-328</v>
      </c>
      <c s="5" t="n" r="C7">
        <v>-275</v>
      </c>
    </row>
    <row spans="1:3" r="8">
      <c s="4" t="s" r="A8">
        <v>121</v>
      </c>
      <c s="5" t="n" r="B8">
        <v>-613</v>
      </c>
      <c s="5" t="n" r="C8">
        <v>-240</v>
      </c>
    </row>
    <row spans="1:3" r="9">
      <c s="4" t="s" r="A9">
        <v>122</v>
      </c>
      <c s="5" t="n" r="B9">
        <v>334</v>
      </c>
      <c s="5" t="n" r="C9">
        <v>493</v>
      </c>
    </row>
    <row spans="1:3" r="10">
      <c s="4" t="s" r="A10">
        <v>123</v>
      </c>
      <c s="5" t="n" r="B10">
        <v>17</v>
      </c>
      <c s="5" t="n" r="C10">
        <v>37</v>
      </c>
    </row>
    <row spans="1:3" r="11">
      <c s="4" t="s" r="A11">
        <v>124</v>
      </c>
      <c s="5" t="n" r="B11">
        <v>-1767</v>
      </c>
      <c s="5" t="n" r="C11">
        <v>-842</v>
      </c>
    </row>
    <row spans="1:3" r="12">
      <c s="3" t="s" r="A12">
        <v>125</v>
      </c>
    </row>
    <row spans="1:3" r="13">
      <c s="4" t="s" r="A13">
        <v>126</v>
      </c>
      <c s="5" t="n" r="B13">
        <v>-634</v>
      </c>
      <c s="5" t="n" r="C13">
        <v>-1477</v>
      </c>
    </row>
    <row spans="1:3" r="14">
      <c s="4" t="s" r="A14">
        <v>127</v>
      </c>
      <c s="5" t="n" r="B14">
        <v>-1350</v>
      </c>
      <c s="5" t="n" r="C14">
        <v>-350</v>
      </c>
    </row>
    <row spans="1:3" r="15">
      <c s="4" t="s" r="A15">
        <v>128</v>
      </c>
      <c s="5" t="n" r="B15">
        <v>-147</v>
      </c>
      <c s="5" t="n" r="C15">
        <v>-101</v>
      </c>
    </row>
    <row spans="1:3" r="16">
      <c s="4" t="s" r="A16">
        <v>129</v>
      </c>
      <c s="5" t="n" r="B16">
        <v>-320</v>
      </c>
      <c s="5" t="n" r="C16">
        <v>1</v>
      </c>
    </row>
    <row spans="1:3" r="17">
      <c s="4" t="s" r="A17">
        <v>130</v>
      </c>
      <c s="5" t="n" r="B17">
        <v>41</v>
      </c>
      <c s="5" t="n" r="C17">
        <v>273</v>
      </c>
    </row>
    <row spans="1:3" r="18">
      <c s="4" t="s" r="A18">
        <v>123</v>
      </c>
      <c s="5" t="n" r="B18">
        <v>1</v>
      </c>
      <c s="5" t="n" r="C18">
        <v>7</v>
      </c>
    </row>
    <row spans="1:3" r="19">
      <c s="4" t="s" r="A19">
        <v>131</v>
      </c>
      <c s="5" t="n" r="B19">
        <v>-2409</v>
      </c>
      <c s="5" t="n" r="C19">
        <v>-1647</v>
      </c>
    </row>
    <row spans="1:3" r="20">
      <c s="4" t="s" r="A20">
        <v>132</v>
      </c>
      <c s="5" t="n" r="B20">
        <v>205</v>
      </c>
      <c s="5" t="n" r="C20">
        <v>518</v>
      </c>
    </row>
    <row spans="1:3" r="21">
      <c s="4" t="s" r="A21">
        <v>133</v>
      </c>
      <c s="5" t="n" r="B21">
        <v>2088</v>
      </c>
      <c s="5" t="n" r="C21">
        <v>2844</v>
      </c>
    </row>
    <row spans="1:3" r="22">
      <c s="4" t="s" r="A22">
        <v>134</v>
      </c>
      <c s="5" t="n" r="B22">
        <v>2293</v>
      </c>
      <c s="5" t="n" r="C22">
        <v>3362</v>
      </c>
    </row>
    <row spans="1:3" r="23">
      <c s="3" t="s" r="A23">
        <v>135</v>
      </c>
    </row>
    <row spans="1:3" r="24">
      <c s="4" t="s" r="A24">
        <v>136</v>
      </c>
      <c s="8" t="n" r="B24">
        <v>65</v>
      </c>
      <c s="8" t="n" r="C24">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densed Consolidated Statemen</vt:lpstr>
      <vt:lpstr>Condensed Consolidated Stateme5</vt:lpstr>
      <vt:lpstr>Summary of Significant Accounti</vt:lpstr>
      <vt:lpstr>Fair Value Measurements</vt:lpstr>
      <vt:lpstr>Investments</vt:lpstr>
      <vt:lpstr>Derivatives</vt:lpstr>
      <vt:lpstr>Long-Term Debt</vt:lpstr>
      <vt:lpstr>Employee Benefit Plans</vt:lpstr>
      <vt:lpstr>Commitments and Contingencies</vt:lpstr>
      <vt:lpstr>Accumulated Other Comprehensive</vt:lpstr>
      <vt:lpstr>Segments</vt:lpstr>
      <vt:lpstr>Restructuring and Other Items</vt:lpstr>
      <vt:lpstr>Earnings Per Share</vt:lpstr>
      <vt:lpstr>Summary of Significant Accoun17</vt:lpstr>
      <vt:lpstr>Fair Value Measurements (Tables</vt:lpstr>
      <vt:lpstr>Investments (Tables)</vt:lpstr>
      <vt:lpstr>Derivatives (Tables)</vt:lpstr>
      <vt:lpstr>Long-Term Debt (Tables)</vt:lpstr>
      <vt:lpstr>Employee Benefit Plans (Tables)</vt:lpstr>
      <vt:lpstr>Commitments and Contingencies (</vt:lpstr>
      <vt:lpstr>Accumulated Other Comprehensi24</vt:lpstr>
      <vt:lpstr>Segments (Tables)</vt:lpstr>
      <vt:lpstr>Restructuring and Other Items (</vt:lpstr>
      <vt:lpstr>Earnings Per Share (Tables)</vt:lpstr>
      <vt:lpstr>Fair Value Measurements - Sched</vt:lpstr>
      <vt:lpstr>Fair Value Measurements (Narrat</vt:lpstr>
      <vt:lpstr>Investments Investments - Sched</vt:lpstr>
      <vt:lpstr>Investments (Narrative) (Detail</vt:lpstr>
      <vt:lpstr>Derivatives (Narrative) (Detail</vt:lpstr>
      <vt:lpstr>Derivatives - Hedge Position (D</vt:lpstr>
      <vt:lpstr>Derivatives Derivatives - Offse</vt:lpstr>
      <vt:lpstr>Derivatives - Designated Hedge </vt:lpstr>
      <vt:lpstr>Long-Term Debt - Schedule of De</vt:lpstr>
      <vt:lpstr>Employee Benefit Plans - Schedu</vt:lpstr>
      <vt:lpstr>Commitments and Contingencies -</vt:lpstr>
      <vt:lpstr>Commitments and Contingencies39</vt:lpstr>
      <vt:lpstr>Commitments and Contingencies40</vt:lpstr>
      <vt:lpstr>Accumulated Other Comprehensi41</vt:lpstr>
      <vt:lpstr>Segments (Narrative) (Details)</vt:lpstr>
      <vt:lpstr>Segments - Schedule of Segment </vt:lpstr>
      <vt:lpstr>Restructuring and Other Items44</vt:lpstr>
      <vt:lpstr>Restructuring and Other Items -</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30:12Z</dcterms:created>
  <dcterms:modified xmlns:dcterms="http://purl.org/dc/terms/" xmlns:xsi="http://www.w3.org/2001/XMLSchema-instance" xsi:type="dcterms:W3CDTF">2015-07-15T16:30:12Z</dcterms:modified>
  <dc:title xmlns:dc="http://purl.org/dc/elements/1.1/">Untitled</dc:title>
  <dc:description xmlns:dc="http://purl.org/dc/elements/1.1/"/>
  <dc:subject xmlns:dc="http://purl.org/dc/elements/1.1/"/>
  <cp:keywords/>
  <cp:category/>
</cp:coreProperties>
</file>